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PRINCIPAL ACTI" sheetId="6" state="visible" r:id="rId6"/>
    <sheet xmlns:r="http://schemas.openxmlformats.org/officeDocument/2006/relationships" name="SUMMARY OF SIGNIFICANT ACCOUNTI" sheetId="7" state="visible" r:id="rId7"/>
    <sheet xmlns:r="http://schemas.openxmlformats.org/officeDocument/2006/relationships" name="INTANGIBLE ASSETS, NET AND GOOD" sheetId="8" state="visible" r:id="rId8"/>
    <sheet xmlns:r="http://schemas.openxmlformats.org/officeDocument/2006/relationships" name="ACCRUED EXPENSES AND OTHER LIAB" sheetId="9" state="visible" r:id="rId9"/>
    <sheet xmlns:r="http://schemas.openxmlformats.org/officeDocument/2006/relationships" name="EMPLOYEE BENEFIT PLAN" sheetId="10" state="visible" r:id="rId10"/>
    <sheet xmlns:r="http://schemas.openxmlformats.org/officeDocument/2006/relationships" name="EQUITY" sheetId="11" state="visible" r:id="rId11"/>
    <sheet xmlns:r="http://schemas.openxmlformats.org/officeDocument/2006/relationships" name="INCOME TAXES" sheetId="12" state="visible" r:id="rId12"/>
    <sheet xmlns:r="http://schemas.openxmlformats.org/officeDocument/2006/relationships" name="RELATED PARTY TRANSACTIONS AND " sheetId="13" state="visible" r:id="rId13"/>
    <sheet xmlns:r="http://schemas.openxmlformats.org/officeDocument/2006/relationships" name="COMMITMENTS AND CONTINGENCIES" sheetId="14" state="visible" r:id="rId14"/>
    <sheet xmlns:r="http://schemas.openxmlformats.org/officeDocument/2006/relationships" name="PARENT-ONLY FINANCIAL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INTANGIBLE ASSETS, NET AND GO_2" sheetId="18" state="visible" r:id="rId18"/>
    <sheet xmlns:r="http://schemas.openxmlformats.org/officeDocument/2006/relationships" name="ACCRUED EXPENSES AND OTHER LI_2" sheetId="19" state="visible" r:id="rId19"/>
    <sheet xmlns:r="http://schemas.openxmlformats.org/officeDocument/2006/relationships" name="INCOME TAXES (Tables)" sheetId="20" state="visible" r:id="rId20"/>
    <sheet xmlns:r="http://schemas.openxmlformats.org/officeDocument/2006/relationships" name="RELATED PARTY TRANSACTIONS AN_2" sheetId="21" state="visible" r:id="rId21"/>
    <sheet xmlns:r="http://schemas.openxmlformats.org/officeDocument/2006/relationships" name="COMMITMENTS AND CONTINGENCIES (" sheetId="22" state="visible" r:id="rId22"/>
    <sheet xmlns:r="http://schemas.openxmlformats.org/officeDocument/2006/relationships" name="PARENT-ONLY FINANCIALS (Tables)" sheetId="23" state="visible" r:id="rId23"/>
    <sheet xmlns:r="http://schemas.openxmlformats.org/officeDocument/2006/relationships" name="ORGANIZATION AND PRINCIPAL AC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SUMMARY OF SIGNIFICANT ACCOUN_8" sheetId="29" state="visible" r:id="rId29"/>
    <sheet xmlns:r="http://schemas.openxmlformats.org/officeDocument/2006/relationships" name="SUMMARY OF SIGNIFICANT ACCOUN_9" sheetId="30" state="visible" r:id="rId30"/>
    <sheet xmlns:r="http://schemas.openxmlformats.org/officeDocument/2006/relationships" name="SUMMARY OF SIGNIFICANT ACCOU_10" sheetId="31" state="visible" r:id="rId31"/>
    <sheet xmlns:r="http://schemas.openxmlformats.org/officeDocument/2006/relationships" name="INTANGIBLE ASSETS, NET AND GO_3" sheetId="32" state="visible" r:id="rId32"/>
    <sheet xmlns:r="http://schemas.openxmlformats.org/officeDocument/2006/relationships" name="INTANGIBLE ASSETS, NET AND GO_4" sheetId="33" state="visible" r:id="rId33"/>
    <sheet xmlns:r="http://schemas.openxmlformats.org/officeDocument/2006/relationships" name="INTANGIBLE ASSETS, NET AND GO_5" sheetId="34" state="visible" r:id="rId34"/>
    <sheet xmlns:r="http://schemas.openxmlformats.org/officeDocument/2006/relationships" name="ACCRUED EXPENSES AND OTHER LI_3" sheetId="35" state="visible" r:id="rId35"/>
    <sheet xmlns:r="http://schemas.openxmlformats.org/officeDocument/2006/relationships" name="EMPLOYEE BENEFIT PLAN (Details " sheetId="36" state="visible" r:id="rId36"/>
    <sheet xmlns:r="http://schemas.openxmlformats.org/officeDocument/2006/relationships" name="EQUITY (Details Textual)" sheetId="37" state="visible" r:id="rId37"/>
    <sheet xmlns:r="http://schemas.openxmlformats.org/officeDocument/2006/relationships" name="INCOME TAXES (Details)" sheetId="38" state="visible" r:id="rId38"/>
    <sheet xmlns:r="http://schemas.openxmlformats.org/officeDocument/2006/relationships" name="INCOME TAXES (Details Textual)" sheetId="39" state="visible" r:id="rId39"/>
    <sheet xmlns:r="http://schemas.openxmlformats.org/officeDocument/2006/relationships" name="RELATED PARTY TRANSACTIONS AN_3" sheetId="40" state="visible" r:id="rId40"/>
    <sheet xmlns:r="http://schemas.openxmlformats.org/officeDocument/2006/relationships" name="RELATED PARTY TRANSACTIONS AN_4"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PARENT-ONLY FINANCIALS CONDENSE" sheetId="44" state="visible" r:id="rId44"/>
    <sheet xmlns:r="http://schemas.openxmlformats.org/officeDocument/2006/relationships" name="PARENT-ONLY FINANCIALS CONDEN_2" sheetId="45" state="visible" r:id="rId45"/>
    <sheet xmlns:r="http://schemas.openxmlformats.org/officeDocument/2006/relationships" name="PARENT-ONLY FINANCIALS CONDEN_3" sheetId="46" state="visible" r:id="rId46"/>
    <sheet xmlns:r="http://schemas.openxmlformats.org/officeDocument/2006/relationships" name="PARENT-ONLY FINANCIALS CONDEN_4" sheetId="47" state="visible" r:id="rId47"/>
    <sheet xmlns:r="http://schemas.openxmlformats.org/officeDocument/2006/relationships" name="PARENT-ONLY FINANCIALS (Details" sheetId="48" state="visible" r:id="rId48"/>
  </sheets>
  <definedNames/>
  <calcPr calcId="124519" fullCalcOnLoad="1"/>
</workbook>
</file>

<file path=xl/sharedStrings.xml><?xml version="1.0" encoding="utf-8"?>
<sst xmlns="http://schemas.openxmlformats.org/spreadsheetml/2006/main" uniqueCount="380">
  <si>
    <t>Document And Entity Information - shares</t>
  </si>
  <si>
    <t>6 Months Ended</t>
  </si>
  <si>
    <t>Sep. 30, 2018</t>
  </si>
  <si>
    <t>Nov. 13, 2018</t>
  </si>
  <si>
    <t>Document Information [Line Items]</t>
  </si>
  <si>
    <t>Document Type</t>
  </si>
  <si>
    <t>10-Q</t>
  </si>
  <si>
    <t>Amendment Flag</t>
  </si>
  <si>
    <t>false</t>
  </si>
  <si>
    <t>Document Period End Date</t>
  </si>
  <si>
    <t>Sep. 30,
		2018</t>
  </si>
  <si>
    <t>Document Fiscal Year Focus</t>
  </si>
  <si>
    <t>Document Fiscal Period Focus</t>
  </si>
  <si>
    <t>Q2</t>
  </si>
  <si>
    <t>Entity Registrant Name</t>
  </si>
  <si>
    <t>Senmiao Technology Ltd</t>
  </si>
  <si>
    <t>Entity Central Index Key</t>
  </si>
  <si>
    <t>Current Fiscal Year End Date</t>
  </si>
  <si>
    <t>--03-31</t>
  </si>
  <si>
    <t>Entity Filer Category</t>
  </si>
  <si>
    <t>Non-accelerated Filer</t>
  </si>
  <si>
    <t>Trading Symbol</t>
  </si>
  <si>
    <t>AIHS</t>
  </si>
  <si>
    <t>Entity Common Stock, Shares Outstanding</t>
  </si>
  <si>
    <t>Entity Emerging Growth Company</t>
  </si>
  <si>
    <t>true</t>
  </si>
  <si>
    <t>Entity Ex Transition Period</t>
  </si>
  <si>
    <t>Entity Small Business</t>
  </si>
  <si>
    <t>CONDENSED CONSOLIDATED BALANCE SHEETS - USD ($)</t>
  </si>
  <si>
    <t>Mar. 31, 2018</t>
  </si>
  <si>
    <t>Current Assets</t>
  </si>
  <si>
    <t>Cash and cash equivalents</t>
  </si>
  <si>
    <t>Accounts receivable</t>
  </si>
  <si>
    <t>Prepayments, receivables and other assets</t>
  </si>
  <si>
    <t>Total Current Assets</t>
  </si>
  <si>
    <t>Property and Equipment, Net</t>
  </si>
  <si>
    <t>Other Assets</t>
  </si>
  <si>
    <t>Intangible assets, net</t>
  </si>
  <si>
    <t>Escrow receivable</t>
  </si>
  <si>
    <t>Total Assets</t>
  </si>
  <si>
    <t>Current Liabilities</t>
  </si>
  <si>
    <t>Accrued expenses and other liabilities</t>
  </si>
  <si>
    <t>Due to stockholders</t>
  </si>
  <si>
    <t>Total Liabilities</t>
  </si>
  <si>
    <t>Commitments and Contingencies</t>
  </si>
  <si>
    <t xml:space="preserve"> </t>
  </si>
  <si>
    <t>Stockholders' Equity</t>
  </si>
  <si>
    <t>Common stock (par value $0.0001 per share, 100,000,000 shares authorized; 25,879,400 shares issued and outstanding at September 30, 2018 and March 31, 2018, respectively)</t>
  </si>
  <si>
    <t>Additional paid-in capital</t>
  </si>
  <si>
    <t>Accumulated deficit</t>
  </si>
  <si>
    <t>Accumulated other comprehensive loss</t>
  </si>
  <si>
    <t>Total Equity</t>
  </si>
  <si>
    <t>Total Liabilities and Stockholders' Equity</t>
  </si>
  <si>
    <t>CONDENSED CONSOLIDATED BALANCE SHEETS (Parenthetical) - $ / shares</t>
  </si>
  <si>
    <t>Common Stock, Par or Stated Value Per Share</t>
  </si>
  <si>
    <t>Common Stock, Shares Authorized</t>
  </si>
  <si>
    <t>Common Stock, Shares, Issued</t>
  </si>
  <si>
    <t>Common Stock, Shares, Outstanding</t>
  </si>
  <si>
    <t>CONDENSED CONSOLIDATED STATEMENTS OF OPERATIONS AND COMPREHENSIVE LOSS - USD ($)</t>
  </si>
  <si>
    <t>3 Months Ended</t>
  </si>
  <si>
    <t>Sep. 30, 2017</t>
  </si>
  <si>
    <t>Revenues</t>
  </si>
  <si>
    <t>Gross revenues</t>
  </si>
  <si>
    <t>Operating expenses</t>
  </si>
  <si>
    <t>Selling, general and administrative expenses</t>
  </si>
  <si>
    <t>Amortization of intangible assets</t>
  </si>
  <si>
    <t>Total operating expenses</t>
  </si>
  <si>
    <t>Loss from operations</t>
  </si>
  <si>
    <t>Other income, net</t>
  </si>
  <si>
    <t>Net Loss</t>
  </si>
  <si>
    <t>Other comprehensive (loss) income</t>
  </si>
  <si>
    <t>Foreign currency translation adjustment</t>
  </si>
  <si>
    <t>Comprehensive loss</t>
  </si>
  <si>
    <t>Weighted average number of common stock</t>
  </si>
  <si>
    <t>Basic and diluted</t>
  </si>
  <si>
    <t>Loss per share</t>
  </si>
  <si>
    <t>Basic and diluted loss for the period</t>
  </si>
  <si>
    <t>CONDENSED CONSOLIDATED STATEMENTS OF CASH FLOWS - USD ($)</t>
  </si>
  <si>
    <t>Cash Flows From Operating Activities:</t>
  </si>
  <si>
    <t>Adjustments to reconcile net loss to net cash used in operating activities:</t>
  </si>
  <si>
    <t>Depreciation of property and equipment</t>
  </si>
  <si>
    <t>Shares issued for consulting services</t>
  </si>
  <si>
    <t>Changes in operating assets and liabilities:</t>
  </si>
  <si>
    <t>Net Cash Used in Operating Activities</t>
  </si>
  <si>
    <t>Cash Flows From Investing Activities:</t>
  </si>
  <si>
    <t>Purchases of property and equipment</t>
  </si>
  <si>
    <t>Purchases of intangible assets</t>
  </si>
  <si>
    <t>Net Cash Used in Investing Activities</t>
  </si>
  <si>
    <t>Cash Flows From Financing Activities:</t>
  </si>
  <si>
    <t>Proceeds borrowed from stockholders</t>
  </si>
  <si>
    <t>Repayments to stockholders</t>
  </si>
  <si>
    <t>Release of escrow receivable</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Supplemental Cash Flow Information</t>
  </si>
  <si>
    <t>Cash paid for interest</t>
  </si>
  <si>
    <t>Cash paid for income tax</t>
  </si>
  <si>
    <t>Non-Cash Transaction in Investing and Financing Activities</t>
  </si>
  <si>
    <t>Initial public offering ("IPO") expenses paid by the Company's stockholders</t>
  </si>
  <si>
    <t>ORGANIZATION AND PRINCIPAL ACTITIVIES</t>
  </si>
  <si>
    <t>Organization, Consolidation and Presentation of Financial Statements [Abstract]</t>
  </si>
  <si>
    <t>Organization, Consolidation and Presentation of Financial Statements Disclosure [Text Block]</t>
  </si>
  <si>
    <t>1. ORGANIZATION AND PRINCIPAL ACTITIVIES Senmiao Technology Limited (“Senmiao” or the “Company”) is a U.S. holding company incorporated in the State of Nevada on June 8, 2017. The Company operates an online lending platform through its variable interest entity (“VIE”), Sichuan Senmiao Ronglian Technology Co., Ltd. (“Sichuan Senmiao”), in the People’s Republic of China (“PRC” or “China”) and connects Chinese investors with individual and small-to-medium-sized enterprise (“SME”) borrowers. Through its platform, the Company offers quick and easy access to credit to borrowers and attractive investment returns for investors. The Company’s executive offices are located in Chengdu, Sichuan province, China. On July 28, 2017, the Company established a wholly-owned subsidiary, Sichuan Senmiao Zecheng Business Consulting Co., Ltd. (“WFOE”) in China. The Company undertakes substantially all of its business activities in China through WFOE and Sichuan Senmiao. Sichuan Senmiao was established in China in June 2014. On September 18, 2017, the Company entered into a series of agreements (“VIE Agreements”) with Sichuan Senmiao and its equity holders (“Sichuan Senmiao Shareholders”) through WFOE to obtain control and became the primary beneficiary of Sichuan Senmiao (the “Restructuring”). In connection with the Restructuring, as partial consideration for Sichuan Senmiao Shareholders’ commitment to perform their obligations under the VIE Agreements, the Company issued an aggregate of 45,000,000 shares of its common stock to Sichuan Senmiao Shareholders pursuant to certain subscription agreements dated September 18, 2017. On January 29, 2018, the Company’s board of directors and stockholders approved a one-for-two reverse stock split of all issued and outstanding shares of common stock. As a result, the number of the Company’s issued and outstanding shares of common stock was reduced to 22,500,000. The discussion and presentation of financial statements herein accounted for the Restructuring retroactively as if it occurred on April 1, 2015. On September 25, 2016, Sichuan Senmiao acquired a peer-to-peer (“P2P”) platform (including website, ICP license, operating systems, servers, and management system) from Sichuan Chenghexin Investment and Asset Management Co., Ltd. (“Chenghexin”), which had established and operated the platform for two years prior to the acquisition by Sichuan Senmiao (the “Acquisition”). Prior to the Acquisition, Sichuan Senmiao was a holding company that owned 60% equity interest in an equity investment fund management company. Sichuan Senmiao sold this 60% equity interest for a cash consideration of RMB 60,000,000 (US$8,914,833) immediately following the Acquisition, in order to focus on the online marketplace lending business. The following diagram illustrates the Company’s corporate structure, including its subsidiary and VIE, as of the date of these financial statements: VIE Agreements with Sichuan Senmiao According to the VIE Agreements, Sichuan Senmiao is obligated to pay WFOE service fees equal to its net income. Sichuan Senmiao’s entire operations are controlled by the Company. There are no unrecognized revenue-producing assets that are held by Sichuan Senmiao. Each of the VIE Agreements is described in details below: Equity Interest Pledge Agreement WFOE, Sichuan Senmiao and Sichuan Senmiao Shareholders entered into an Equity Interest Pledge Agreement, pursuant to which Sichuan Senmiao Shareholders pledged all of their equity interest in Sichuan Senmiao to WFOE in order to guarantee the performance of Sichuan Senmiao’s obligations under the Exclusive Business Cooperation Agreement as described below. During the term of the pledge, WFOE is entitled to receive any dividends declared on the pledged equity interest of Sichuan Senmiao. The Equity Interest Pledge Agreement terminates when all contractual obligations under the Exclusive Business Cooperation Agreement have been fully performed. Exclusive Business Cooperation Agreement Pursuant to an Exclusive Business Cooperation Agreement entered by and among the Company, WFOE, Sichuan Senmiao and each of Sichuan Senmiao Shareholders, WFOE will provide Sichuan Senmiao with complete technical support, business support and related consulting services for 10 years ended September 18, 2027. Sichuan Senmiao Shareholders and Sichuan Senmiao will not engage any third party for the same or similar consultation services without WFOE’s prior consent. Further, Sichuan Senmiao Shareholders are entitled to receive an aggregate of 20,250,000 shares of common stock of the Company under the Exclusive Business Cooperation Agreement. WFOE may terminate the Exclusive Business Cooperation Agreement at any time upon prior written notice to Sichuan Senmiao and Sichuan Senmiao Shareholders. Exclusive Option Agreement Pursuant to an Exclusive Option Agreement entered by and among WFOE, Sichuan Senmiao and Sichuan Senmiao Shareholders, Sichuan Senmiao Shareholders have granted WFOE an exclusive option to purchase at any time their equity interests in Sichuan Senmiao at a purchase price equal to the capital paid by the Sichuan Senmiao Shareholders in whole or at a pro-rated price for any partial purchase. The Exclusive Option Agreement terminates after 10 years ended September 18, 2027 but can be renewed by WFOE at its discretion. Powers of Attorney Each of Sichuan Senmiao Shareholders has signed a power of attorney (the “Power of Attorney”), pursuant to which, each of the Sichuan Senmiao Shareholders has authorized WFOE to act as his or her exclusive agent and attorney with respect to all rights of such individual as a shareholder of Sichuan Senmiao, including but not limited to: (a) attending shareholders’ meetings; (b) exercising all the shareholder’s rights that shareholders are entitled to under PRC laws and the Articles of Association of Sichuan Senmiao, including but not limited to voting, sale, transfer, pledge and disposition of the equity interests of Sichuan Senmiao,; and (c) designating and appointing the legal representative, chairperson, director, supervisor, chief executive officer and other senior management members of Sichuan Senmiao. The Power of Attorney has the same term as the Exclusive Option Agreement. Timely Report Agreement The Company and Sichuan Senmiao entered into a Timely Report Agreement, pursuant to which, Sichuan Senmiao agrees to make its officers and directors available to the Company and promptly provide all information required by the Company so that the Company can make necessary filings to the U.S. Securities and Exchange Commission (“SEC”) and other regulatory reports in a timely fashion.</t>
  </si>
  <si>
    <t>SUMMARY OF SIGNIFICANT ACCOUNTING POLICIES</t>
  </si>
  <si>
    <t>Accounting Policies [Abstract]</t>
  </si>
  <si>
    <t>Significant Accounting Policies [Text Block]</t>
  </si>
  <si>
    <t>2. SUMMARY OF SIGNIFICANT ACCOUNTING POLICIES The Company has concluded that it should consolidate the financial statements with Sichuan Senmiao because it is Sichuan Senmiao’s primary beneficiary based on the Power of Attorney from Sichuan Senmiao Shareholders, who assigned their rights as shareholders of Sichuan Senmiao to WFOE, the Company’s wholly-owned subsidiary. These rights include, but are not limited to, attending shareholders’ meetings, voting on matters submitted for shareholder approval and appointing legal representatives, directors, supervisors and senior management of Sichuan Senmiao. As a result, the Company, through its WFOE, is deemed to hold all of the voting equity interests in Sichuan Senmiao. Pursuant to Exclusive Business Cooperation Agreement, WFOE shall provide complete technical support, business support and related consulting services for 10 years. Though not explicit in the VIE Agreements, the Company may provide financial support to Sichuan Senmiao to meet its working capital requirements and capitalization purposes. The terms of the VIE Agreements and the Company’s plan to provide financial support to Sichuan Senmiao were considered in determining that the Company is the primary beneficiary of Sichuan Senmiao. Accordingly, the financial statements of Sichuan Senmiao are consolidated in the Company’s consolidated financial statements. Total assets and total liabilities of the Company’s VIE that were included in the Company’s unaudited condensed consolidated financial statements as of September 30, 2018 and March 31, 2018 are as follows: September 30, 2018 March 31, 2018 (unaudited) Total assets $ 10,242,760 $ 10,425,056 Total liabilities $ 2,819,234 $ 1,413,485 As of September 30, 2018 and March 31, 2018, Sichuan Senmiao did not have any unrecognized revenue-producing assets. Revenue, net loss, operating, investing and financing cash flows of Sichuan Senmiao that were included in the Company’s unaudited condensed consolidated financial statements for the six months ended September 30, 2018 and 2017 are as follows: For the Six Months Ended September 30, 2018 2017 (unaudited) (unaudited) Revenue $ 196,534 $ 182,960 Net loss $ (851,239 ) $ (809,923 ) Net Cash Used in Operating Activities $ (502,772 ) $ (320,042 ) Net Cash Used in Investing Activities $ (6,314 ) $ (412 ) Net Cash Provided by Financing Activities $ 1,574,617 $ 231,784 The Restructuring constituted a reorganization. As all of the above mentioned companies are under common control, this series of transactions are considered as a reorganization of the entities under common control at carrying value and the consolidated financial statements have been prepared as if the reorganization had occurred retroactively. The consolidated financial statements have been prepared as if the existing corporate structure had been in existence throughout all periods and the reorganization had occurred as of the beginning of the earliest period presented in the accompanying consolidated financial statements. (a) Basis of presentation The interim unaudited condensed consolidated financial statements are prepared and presented in accordance with accounting principles generally accepted in the United States (“U.S. GAAP”). The unaudited interim financial information as of September 30, 2018 and for the three and six months ended September 30, 2018 and 2017 have been prepared without audit, pursuant to the rules and regulations of the SEC and pursuant to Regulation S-X. Certain information and footnote disclosures, which are normally included in annual financial statements prepared in accordance with U.S. GAAP, have been omitted pursuant to those rules and regulations. The unaudited interim financial information should be read in conjunction with the audited financial statements and the notes thereto, included in the Form 10-K for the fiscal year ended March 31, 2018, which was filed with the SEC on June 29, 2018. In the opinion of management, all adjustments (including normal recurring adjustments) necessary to present a fair statement of the Company’s unaudited financial position as of September 30, 2018, its unaudited results of operations for the three and six months ended September 30, 2018 and 2017, and its unaudited cash flows for the six months ended September 30, 2018 and 2017, as applicable, have been made. The unaudited interim results of operations are not necessarily indicative of the operating results for the full fiscal year or any future periods. (b) Basis of consolidation The unaudited condensed consolidated financial statements include the accounts of the Company and include the assets, liabilities, revenues and expenses of WFOE and Sichuan Senmiao. All inter-company accounts and transactions have been eliminated in consolidation. (c) Foreign currency translation Transactions denominated in currencies other than the functional currency are translated into the functional currency at the exchange rates prevailing on the dates of the transaction. Monetary assets and liabilities denominated in currencies other than the functional currency are translated into the functional currency using the applicable exchange rates on the date of the balance sheet. The resulting exchange differences are recorded in the statement of operations. The reporting currency of the Company is U.S. dollars (“US$”) and the accompanying consolidated financial statements have been expressed in US$. In addition, WFOE and Sichuan Senmiao maintain their books and records in their respective local currency, Renminbi (“RMB”), because that is the primary and functional currency for WFOE and Sichuan Senmiao in China, where both entities operate. In general, for consolidation purposes, assets and liabilities of WFOE and Sichuan Senmiao, whose functional currency is not the US$, are translated into US$, using the exchange rate on the balance sheet date. Revenues and expenses are translated at average rates prevailing during the period. The gains and losses resulting from translation of financial statements of WFOE and Sichuan Senmiao are recorded as a separate component of accumulated other comprehensive income within the statement of stockholders’ equity. Translation of amounts from RMB into US$ has been made at the following exchange rates for the respective periods: September 30, 2018 March 31, 2018 Balance sheet items, except for equity accounts 6.8683 6.2807 For the Six Months Ended September 30, 2018 2017 Items in the statements of operations and comprehensive loss, and statements of cash flows 6.5925 6.7659 (d) Use of estimates The preparation of financial statements in conformity with U.S. GAAP requires management to make estimates and assumptions that affect the reported amounts of assets and liabilities, disclosures of contingent assets and liabilities on the date of the financial statements, and the reported amounts of revenue and expenses during the reporting period. Actual results could differ from those estimate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the results of which form the basis for making judgments about the carrying values of assets and liabilities. The following are some of the areas requiring significant judgments and estimates: determinations of the useful lives and valuation of long-lived assets, estimates of allowances for doubtful accounts and valuation of deferred tax assets. (e) Fair values of financial instruments Accounting Standards Codification (“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Topic 825 excludes certain financial instruments and all nonfinancial assets and liabilities from its disclosure requirements. Accordingly, the aggregate fair value amounts do not represent the underlying value of the Company.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As of September 30, 2018 and March 31, 2018, financial instruments of the Company comprised primarily cash and cash equivalents, accounts receivable, receivables and other assets, escrow receivables, other liabilities and due to stockholders. The financial instruments were carried at cost on the balance sheets, and carrying amounts approximated their fair values because of their short maturities and non-interest bearing. (f) Cash and cash equivalents Cash and cash equivalents primarily consist of bank deposits with original maturities of three months or less, which are unrestricted as to withdrawal and use. (g) Accounts receivable, net Accounts receivable are recorded at the invoiced amount less an allowance for any uncollectible accounts and do not bear interest, which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necessary. Account balances are charged off against the allowance after all means of collection have been exhausted and the potential for recovery is considered remote. As of September 30, 2018, the Company determined no allowance for doubtful accounts was necessary for accounts receivable. (h) Property and equipment Property and equipment primarily consists of computer equipment, which is stated at cost less accumulated depreciation less any provision required for impairment in value. Depreciation is computed using the straight-line method with no residual value based on the estimated useful life. The useful life of property and equipment is summarized as follows: Computer equipment 2 - 3 years The Company reviews property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For the three and six months ended September 30, 2018 and 2017, there was no impairment of property and equipment. Costs of repairs and maintenance are expensed as incurred and asset improvements are capitalized. The cost and related accumulated depreciation of assets disposed of or retired are removed from the accounts, and any resulting gain or loss is reflected in the consolidated income statements. (i) Intangible assets Purchased intangible assets are recognized and measured at fair value upon acquisition. Separately identifiable intangible assets that have determinable lives continue to be amortized over their estimated useful lives using the straight-line method as follows: Platform 7 years Customer relationship 10 years Separately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identifiable intangible assets is based on the amount by which the carrying amount of the assets exceeds the fair value of the assets. For the three and six months ended September 30, 2018 and 2017, there was no impairment charge against intangible assets. (j) Loss per share Basic loss per share is computed by dividing net loss attributable to stockholders by the weighted average number of outstanding shares of common stock, adjusted for outstanding shares of common stock that are subject to repurchase. For the calculation of diluted loss per share, net loss attributable to stockholders for basic loss per share is adjusted by the effect of dilutive securities, including share-based awards, under the treasury stock method. Potentially dilutive securities, of which the amounts are insignificant, have been excluded from the computation of diluted net loss per share if their inclusion is anti-dilutive. (k) Revenue recognition The Company adopted ASC 606, Revenue from Contracts with Customers (“ASC 606”), in the first quarter of 2018 using the modified retrospective approach.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ASC 606 and therefore there was no material changes to the Company's unaudited condensed consolidated financial statements upon adoption of ASC 606. The Company does not expect significant outstanding contracts to be completed within 12 months after March 31, 2018. During the three and six months ended September 30, 2018 and 2017, the Company generated revenues primarily from service fees in matching investors with borrowers and for the other services provided over the life of loans. The following table sets forth the disaggregation of revenues for the three months ended September 30, 2018 and 2017: For the Three Months Ended September 30, For the Six Months Ended September 30 2018 2017 2018 2017 (unaudited) (unaudited) (unaudited) (unaudited) Revenue $ 71,508 $ 117,168 196,534 182,960 - Transaction fees from borrowers 65,021 56,246 180,885 99,135 - Transaction fees from Creditor Partners - 50,330 - 66,993 - Service fees from investors 6,487 10,592 15,649 16,832 Borrowers and Creditor Partners — Transaction fees are paid by borrowers and credit partners to the Company for the work the Company performs through its platform. The amount of these fees is based upon the loan amount and other terms of the loan, including credit grade, maturity and other factors. The fees charged to borrowers and creditor partners are paid upon (i) disbursement of the proceeds for loans which accrue interest on a monthly basis or (ii) full payment of principal and interest of loans which accrue interest on a daily basis. These fees are non-refundable upon the issuance of loan. Investors — The Company charges investors service fees on their actual investment payments. The Company generally receives the service fees upon the investors’ receipt of their investment returns. The Company recognizes the revenue when loans have been repaid and investor have received their investment income. (l) Selling, general and administrative expenses Selling, general and administrative expenses primarily consisted of employee salaries and benefits, office rental expenses, travel expenses, customer verification and credit assessment costs and platform maintenance costs. (m) Income taxes The Company accounts for income taxes in accordance with the U.S. GAAP for income taxes. Under the asset and liability method as required by U.S. GAAP, the deferred income tax liabilities and assets are recognized for the expected future tax consequences of temporary differences between the income tax basis and financial reporting basis of assets and liabilities. Provision or benefits for income taxes consists of tax estimated from taxable income plus deferred tax expense (benefits) if applicable. Deferred tax is calculated using the balance sheet liability method in respect of temporary differences arising from differences between the carrying amount of assets and liabilities in the financial statements and the corresponding tax basis. Deferred tax assets are recognized to the extent that it is probable that taxable income will be utilized with prior net operating loss carried forward. Deferred tax is calculated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The Company did not have significant unrecognized uncertain tax positions or any unrecognized liabilities, interest or penalties associated with unrecognized tax benefit as of September 30, 2018 and March 31, 2018. As of September 30, 2018, the tax years ended December 31, 2013 through 2017 for the Company’s PRC entities remain open for statutory examination by PRC tax authorities. (n) Comprehensive loss Comprehensive loss includes net loss and foreign currency adjustments. Comprehensive loss is reported in the consolidated statements of operations and comprehensive loss. Accumulated other comprehensive loss, as presented on the consolidated balance sheets are the cumulative foreign currency translation adjustments. As of September 30, 2018 and March 31, 2018, the balance of accumulated other comprehensive loss were $360,461 and $253,761, respectively. (o) Leases Leases are classified as either capital or operating leases. Leases that transfer substantially all the benefits and risks incidental to the ownership of assets are accounted for as if there was an acquisition of an asset and incurrence of an obligation at the inception of the lease. All other leases are accounted for as operating leases wherein rental payments are recognized in the consolidated statements of operations on a straight-line basis over the term of the leases. The Company had no capital leases for the three and six months ended September 30, 2018 and 2017. (p) Significant risks and uncertainties 1) Credit risk Assets that potentially subject the Company to significant concentration of credit risk primarily consist of cash and cash equivalents. The maximum exposure of these assets to credit risk is their carrying amount as of the balance sheet dates. On September 30, 2018, approximately $8,500,000 was deposited with a bank in the United States which is insured by the U.S. government up to $250,000. On September 30, 2018 and March 31, 2018, approximately $1,560,000 and $180,000, respectively, were deposited in financial institutions located in mainland China, which were uninsured by the government authority. To limit exposure to credit risk relating to deposits, the Company primarily place cash deposits with large financial institutions in China which management believes are of high credit quality. The Company’s operations are carried out in mainland China. Accordingly, the Company’s business, financial condition and results of operations may be influenced by the political, economic and legal environments in the PRC as well as by the general state of the PRC’s economy. In addition, the Company’s business may be influenced by changes in government policies with respect to laws and regulations, anti-inflationary measures, currency conversion and remittance abroad, rates and methods of taxation and other factors. 2) Liquidity risk The Company is also exposed to liquidity risk, which may limit the Company’s ability to access capital resources and have liquidity to meet its commitments and business needs. Liquidity risk is controlled by the application of financial position analysis and monitoring procedures. When necessary, the Company will turn to other financial institutions and the stockholders to obtain short-term funds to meet the liquidity requirements. 3) Foreign currency risk As of September 30, 2018, substantially all of the Company’s operating activities and major assets and liabilities, except for the cash deposit of approximately $8,500,000 in U.S. dollars, are denominated in RMB, which are not freely convertible into foreign currencies. All foreign exchange transactions take place through either the Peoples’ Bank of China (“PBOC”) or other authorized financial institutions at exchange rates quoted by PBOC. Approval of foreign currency payments by the PBOC or other regulatory institutions requires a payment application together with invoices and signed contracts. The value of RMB is subject to change in central government policies and international economic and political developments affecting supply and demand in the China Foreign Exchange Trading System market. When there is a significant change in value of RMB, the gains and losses resulting from translation of financial statements of a foreign subsidiary will be significant affected. 4) VIE risk I t is possible that the VIE Agreements among Sichuan Senmiao, WFOE, and the Sichuan Senmiao Shareholders would not be enforced in China if the PRC government or courts consider those contracts contravene PRC laws and regulations or otherwise not enforceable for public policy reasons. In the event that the Company were unable to enforce these contractual arrangements, the Company would not be able to exert effective control over the VIE. Consequently, the VIE’s results of operations, assets and liabilities would not be included in the Company’s consolidated financial statements. As a result, the Company’s cash flows, financial position, and operating performance would be materially and adversely affected. The Company’s contractual arrangements with Sichuan Senmiao, WFOE, and Sichuan Senmiao Shareholders are approved and in place. Management believes that such contracts are enforceable, and considers it is less likely that PRC regulatory authorities with jurisdiction over the Company’s operations and contractual relationships would find the contracts unenforceable. The Company's operations and businesses rely on the operations and businesses of its VIE, which holds certain recognized revenue-producing assets including the platform, user relationship and goodwill. The VIE also has an assembled workforce, focused on customer verification and credit assessment, the costs of which are expensed as incurred. The Company’s operations and businesses may be adversely impacted if the Company loses the ability to use assets held by its VIE. (q) Stock-based Compensation The fair value of restricted stock units is determined based on the number of shares granted and either the quoted market price of the Company’s common stock on the date of grant for time-based and performance-based awards, or the fair value on the date of grant using the Monte Carlo Simulation model for market-based awards. (r) Recently issued accounting standards The Company adopted ASC 606 in three and six months ended September 30, 2018 using the modified retrospective approach.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Topic 606 and therefore there was no material changes to the Company's unaudited condensed consolidated financial statements upon adoption of ASC 606. In February 2016, the Financial Accounting Standards Board (“FASB”) issued ASU 2016-02, Amendments to the ASC 842 Leases. This update requires the lessee to recognize the assets and liability (the lease liability) arising from operating leases on the balance she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Within twelve months or less lease term, a lessee is permitted to make an accounting policy election not to recognize lease assets and liabilities. If a lessee makes this election, it should recognize lease expense on a straight-line basis over the lease term. In transition, this update will be effective for fiscal years and any interim periods within those fiscal years beginning after December 15, 2018. Management is evaluating the effect, if any, on the Company’s unaudited condensed consolidated financial statements. In August 2018, the FASB issued ASU 2018-13, Fair Value Measurement - Disclosure Framework (Topic 820). The updated guidance improves the disclosure requirements on fair value measurements. The updated guidance will be effective for fiscal years and interim periods within those fiscal years, beginning after December 15, 2019. Early adoption is permitted for any removed or modified disclosures. The Company is currently assessing the timing and impact of adopting the updated provisions to its consolidated financial statements. The Company does not believe other recently issued but not yet effective accounting standards, if currently adopted, would have a material effect on the consolidated financial position, statements of operations and cash flows of the Company.</t>
  </si>
  <si>
    <t>INTANGIBLE ASSETS, NET AND GOODWILL</t>
  </si>
  <si>
    <t>Goodwill and Intangible Assets Disclosure [Abstract]</t>
  </si>
  <si>
    <t>Goodwill and Intangible Assets Disclosure [Text Block]</t>
  </si>
  <si>
    <t xml:space="preserve">3. INTANGIBLE ASSETS, NET AND GOODWILL As of September 30, 2018 and March 31, 2018, the intangible assets consisted of user relationship, platform and software. Useful life September 30, 2018 March 31, 2018 (unaudited) User relationship 10 $ 383,677 $ 419,573 Platform 7 4,108,741 4,493,151 Software 7 118,079 84,545 Intangible assets 4,610,497 4,997,269 Less: Accumulated amortization (1,114,833 ) (1,043,871 ) Impairment (1,827,535 ) (2,000,175 ) Intangible assets, net $ 1,668,129 $ 1,953,223 Amortization expense totaled $86,791 and $163,749 for the three months ended September 30, 2018 and 2017, respectively. Amortization expense totaled $173,088 and $323,044 for the six months ended September 30, 2018 and 2017, respectively. The following table sets forth the Company’s amortization expenses for the twelve months ending September 30 of the following years: Amortization expenses Twelve months ending September 30, 2019 $ 320,540 Twelve months ending September 30, 2020 320,540 Twelve months ending September 30, 2021 320,540 Twelve months ending September 30, 2022 320,540 Twelve months ending September 30, 2023 and thereafter 385,969 $ 1,668,129 </t>
  </si>
  <si>
    <t>ACCRUED EXPENSES AND OTHER LIABILITIES</t>
  </si>
  <si>
    <t>Payables and Accruals [Abstract]</t>
  </si>
  <si>
    <t>Accounts Payable and Accrued Liabilities Disclosure [Text Block]</t>
  </si>
  <si>
    <t>4. ACCRUED EXPENSES AND OTHER LIABILITIES September 30, 2018 March 31, 2018 (unaudited) Other payable $ 38,182 $ 194,943 Accrued payroll and welfare 303,713 195,695 Other tax payable 2,514 5,471 Customer deposit - 8,495 $ 344,409 $ 404,604 The balance of other payable represents amount due to suppliers and vendors.</t>
  </si>
  <si>
    <t>EMPLOYEE BENEFIT PLAN</t>
  </si>
  <si>
    <t>Retirement Benefits [Abstract]</t>
  </si>
  <si>
    <t>Pension and Other Postretirement Benefits Disclosure [Text Block]</t>
  </si>
  <si>
    <t>5. EMPLOYEE BENEFIT PLAN The Company has made employee benefit contributions in accordance with relevant PRC regulations, including retirement insurance, unemployment insurance, medical insurance, housing fund, work injury insurance and maternity insurance. The Company has recorded the contribution in the salary and employee charges when incurred. The contributions made by the Company were $80,228 and $9,371 for the three months ended September 30, 2018 and 2017, respectively. The contributions made by the Company were $129,046 and $10,940 for the six months ended September 30, 2018 and 2017, respectively. As of September 30, 2018 and March 31, 2018, the Company did not make adequate employee benefit contributions in the amount of $228,166 and $150,205. The Company accrued the amount in accrued payroll and welfare.</t>
  </si>
  <si>
    <t>EQUITY</t>
  </si>
  <si>
    <t>Stockholders' Equity Note [Abstract]</t>
  </si>
  <si>
    <t>Stockholders' Equity Note Disclosure [Text Block]</t>
  </si>
  <si>
    <t>6. EQUITY Warrants The registration statement relating to the Company’s IPO also include the underwriter’s common stock purchase warrants to purchase 337,940 shares of common stock. Each five-year warrant entitles warrant holder to purchase one share of the Company’s common stock at the price of $4.80 per share and is not exercisable for a period of 180 days from March 16, 2018. As of September 30, 2018, the underwriter has not exercised the warrants.</t>
  </si>
  <si>
    <t>INCOME TAXES</t>
  </si>
  <si>
    <t>Income Tax Disclosure [Abstract]</t>
  </si>
  <si>
    <t>Income Tax Disclosure [Text Block]</t>
  </si>
  <si>
    <t>7. INCOME TAXES United States The Company is incorporated in the State of Nevada in the U.S., and is subject to U.S. federal corporate income taxes. The State of Nevada does not impose any state corporate income tax. On December 22, 2017, the Tax Cuts and Jobs Act of 2017 (the “Tax Act”) was signed into law, which has made significant changes to the Internal Revenue Code. Those changes include, but are not limited to, a U.S. corporate tax rate decrease from 35% to 21% effective for tax years beginning after December 31, 2017, the transition of U.S international taxation from a worldwide tax system to a territorial system, and a one-time transition tax on the deemed repatriation of cumulative foreign earnings as of December 31, 2017. As the Company has a March 31 fiscal year end, the lower corporate income tax rate will be phased in, resulting in a U.S. statutory federal rate of approximately 31.5% for its fiscal year ended March 31, 2018, and 21% for subsequent fiscal years. Accordingly, the Company reevaluated its deferred tax assets on net operating loss carryforward in the U.S and concluded there was no effect on the Company’s income tax expenses as the Company has no deferred tax assets generated since inception. Additionally, the Tax Act imposes a one-time transition tax on deemed repatriation of historical earnings of foreign subsidiaries, and future foreign earnings are subject to U.S. taxation. The change in rate has caused the Company to all U.S. deferred income tax assets and liabilities for temporary differences and net operating loss carryforwards and recorded one time income tax payable to be paid in 8 years. However, this one-time transition tax has no effect on the Company’s income tax expenses as the Company has not undistributed foreign earnings prior to September 30, 2018, because the Company has cumulative foreign losses as of September 30, 2018. The Company’s net operating loss for the six months ended September 30, 2018 amounted to approximately $0.5 million. As of September 30, 2018, the Company’s net operating loss carryforward for U.S. income taxes was approximately $0.7 million. The net operating loss carryforward is available to reduce future years’ taxable income through year 2037. Management believes that the realization of the benefit from this loss appears uncertain due to the Company’s operating history. Accordingly, the Company has provided a 100% valuation allowance on the deferred tax asset to reduce the deferred tax assets to zero. As of September 30 and March 31, 2018, valuation allowances for deferred tax assets were approximately $0.11 million and $0.04 million, respectively. Management reviews the valuation allowance periodically and makes changes accordingly. PRC WFOE and Sichuan Senmiao are subject to PRC Enterprise Income Tax (“EIT”) on the taxable income in accordance with the relevant PRC income tax laws. The EIT rate for companies operating in the PRC is 25%. During the six months ended September 30, 2018 and 2017, there were no income taxes attributable to the operations in PRC. As of September 30, 2018 and March 31, 2018, the Company had net operating loss carryforwards of $2,507,717 and $1,512,341, respectively, which will expire in 2023. The Company reviews deferred tax assets for a valuation allowance based upon whether it is more likely than not that the deferred tax asset will be fully realized. At September 30, 2018 and March 31, 2018, full valuation allowance is provided against the deferred tax assets based upon management’s assessment as to their realization. The tax effects of temporary differences from continuing operations that give rise to the Company’s deferred tax assets are as follows: September 30, 2018 March 31, 2018 (unaudited) Net operating loss carryforwards in the PRC $ 626,929 $ 378,085 Net operating loss carryforwards in the U.S. 155,939 43,021 Less: valuation allowance (782,868 ) (421,106 ) $ - $ - The Company evaluates its valuation allowance requirements at the end of each reporting period by reviewing all available evidence, both positive and negative, and considering whether, based on the weight of that evidence, a valuation allowance is needed. When circumstances cause a change in management’s judgement about the realizability of deferred tax assets, the impact of the change on the valuation allowance is generally reflected in income from operations. The future realization of the tax benefit of an existing deductible temporary difference ultimately depends on the existence of sufficient taxable income of the appropriate character within the carryforward period available under applicable tax law.</t>
  </si>
  <si>
    <t>RELATED PARTY TRANSACTIONS AND BALANCES</t>
  </si>
  <si>
    <t>Related Party Transactions [Abstract]</t>
  </si>
  <si>
    <t>Related Party Transactions Disclosure [Text Block]</t>
  </si>
  <si>
    <t>8. RELATED PARTY TRANSACTIONS AND BALANCES 1) Due to stockholders As of September 30, 2018 and March 31, 2018, the balance due to certain stockholders is unsecured, interest-free and due on demand. 2) Related party transactions Management and stockholders of the Company have invested in loans through the platform using their personal funds. The following table sets forth the revenue of service fees from management and stockholders of the Company for the three and six months ended September 30, 2018 and 2017: For the Three Months Ended For the Six Months Ended 2018 2017 2018 2017 (unaudited) (unaudited) (unaudited) (unaudited) Service fees from related parties 83 208 398 225 In December 2017, the Company entered into loan agreements with two stockholders, who agreed to grant lines of credit of approximating $955,308 and $159,218, respectively, for five years. The lines of credit were non-interest bearing, effective from January 2017. During the three and six months ended September 30, 2018, the Company repaid $nil and $500,000 to a stockholder of the Company and Sichuan Senmiao. During the six months ended September 30, 2018, the Company paid listing expenses and stamp taxes on behalf of two stockholders who agreed to pay part of the Company’s expenses in connection with its IPO, in the amount of $70,687 and $7,881, respectively. During the three months ended September 30, 2018, the Company has not paid any listing expenses and stamp taxes on behalf of the stockholders. The Company accounted for those expenses as a deduction against the amount due to the stockholders. In the year end March 31, 2017, the Company entered into two office lease agreements with one stockholder, both with the same term from January 1, 2017 to January 1, 2020. For the three months ended September 30, 2018 and 2017, the Company paid $28,952 and $28,210, respectively, to the stockholder in rental expenses. For the six months ended September 30, 2018 and 2017, the Company paid $57,904 and $56,420, respectively, to the stockholder in rental expenses.</t>
  </si>
  <si>
    <t>COMMITMENTS AND CONTINGENCIES</t>
  </si>
  <si>
    <t>Commitments and Contingencies Disclosure [Abstract]</t>
  </si>
  <si>
    <t>Commitments and Contingencies Disclosure [Text Block]</t>
  </si>
  <si>
    <t>9. COMMITMENTS AND CONTINGENCIES 1) Lease Commitments During the six months ended September 30, 2018, the Company terminated five lease agreements for its offices and three apartments expiring through January 20, 2020. No penalties were levied on the termination of the lease agreements. In addition, the Company entered into new lease agreements to lease its offices under two lease agreements expiring through March 2021 and leased two apartments for management members expiring in April 2019. The following table sets forth the Company’s lease obligations as of September 30, 2018 in future periods: Rental payments Twelve months ending September 30, 2019 $ 116,521 Twelve months ending September 30, 2020 111,158 Twelve months ending September 30, 2021 and thereafter 55,579 $ 283,258 Rental expenses totaled $26,280 and $30,131 for the three months ended September 30, 2018 and 2017, respectively. Rental expenses totaled $66,369 and $59,435 for the six months ended September 30, 2018 and 2017, respectively.</t>
  </si>
  <si>
    <t>PARENT-ONLY FINANCIALS</t>
  </si>
  <si>
    <t>Condensed Financial Information Disclosure [Abstract]</t>
  </si>
  <si>
    <t>Condensed Financial Information of Parent Company Only Disclosure [Text Block]</t>
  </si>
  <si>
    <t>10. PARENT-ONLY FINANCIALS SENMIAO TECHNOLOGY LIMITED UNAUDITED CONDENSED BALANCE SHEETS September 30, March 31, 2018 2018 (unaudited) ASSETS Current Assets Cash and cash equivalents $ 8,503,513 $ 10,961,071 Prepayments, receivables and other assets 1,528,044 39,964 Due from subsidiary 1,500,000 - Total Current Assets 10,031,557 11,001,035 Other Assets Escrow receivable 600,000 1,200,000 Investment in subsidiary 491,198 830,562 Total Assets $ 11,122,755 $ 13,031,597 LIABILITIES AND STOCKHOLDERS’ EQUITY Total Liabilities $ 71,154 $ 152,927 Stockholders' Equity Common stock (par value $0.0001 per share, 100,000,000 shares authorized; 25,879,400 shares issued and outstanding at September 30, 2018 and March 31, 2018, respectively) 2,588 2,588 Additional paid-in capital 23,611,512 23,611,512 Accumulated deficit (12,202,038 ) (10,481,669 ) Accumulated other comprehensive loss (360,461 ) (253,761 ) Total Stockholders’ Equity 11,051,601 12,878,670 Total Liabilities and Stockholders’ Equity $ 11,122,755 $ 13,031,597 SENMIAO TECHNOLOGY LIMITED UNAUDITED CONDENSED STATEMENTS OF OPERATIONS For the Six Months Ended September 30, 2018 2017 (unaudited) (unaudited) General and administrative expenses $ (541,814 ) $ - Other income, net 4,109 Equity loss in subsidiariy (1,182,664 ) - Net loss (1,720,369 ) - Foreign currency translation adjustments (106,700 ) - Comprehensive loss $ (1,827,069 ) $ - SENMIAO TECHNOLOGY LIMITED CONDENSED STATEMENTS OF CASH FLOWS For the Six Months ended September 30, 2018 2017 (unaudited) (unaudited) Cash Flows From Operating Activities Net Loss $ (1,720,369 ) $ - Adjustments to reconcile net loss to net cash used in operating activities: Equity loss in subsidiary 1,182,664 - Changes in operating assets and liabilities: Prepayments, receivables and other assets 11,920 - Accrued expenses and other liabilities (81,927 ) - Cash Flows Used in Operating Activities (607,712 ) - Cash Flows From Investing Activities: Investment in a subsidiary (950,000 ) Cash Flows Used in Investing Activities (950,000 ) - Cash Flows From Financing Activities: Repayment of borrowing to stockholders (1,499,846 ) - Release of escrow receivable 600,000 - Cash Flows Used in Financing Activities (899,846 ) - Net Decrease in Cash and Cash Equivalents (2,457,558 ) - Cash and Cash Equivalents, Beginning of the Period 10,961,071 - Cash and Cash Equivalents, End of the Period $ 8,503,513 $ - Supplemental Cash Flows Information: Income tax paid $ - $ - Interest paid $ - $ - Non-Cash Investing and Financing Activities: IPO issuance costs net against additional paid-in capital $ 6,526 $ - IPO expenses paid by the Company’s stockholders $ 70,687 $ - (a) Basis of presentation The unaudited condensed financial information of the Company has been prepared using the same accounting policies as set out in the consolidated financial statements. Certain information and footnote disclosures normally included in financial statements prepared in accordance with U.S. GAAP have been condensed or omitted by reference to the consolidated financial statements. (b) Investment in subsidiary and equity of loss in subsidiaries The investment in subsidiary consists of investments in WFOE and its VIE. The equity losses in subsidiaries consist of equity loss in WFOE and its VIE. (c) Stockholders’ equity On September 18, 2017, the Company issued an aggregate of 45,000,000 shares of common stock to Sichuan Senmiao Shareholders. The Company recorded $4,500 for the issuance of the shares. On January 29, 2018, the Company’s board of directors and stockholders approved a one-for-two reverse stock split of its issued and outstanding shares of common stock. On March 16, 2018, the Company closed its IPO of 3,000,000 shares of common stock. On March 28, 2018, the Company sold additional 379,400 shares of common stock upon exercise of the underwriter’s over-allotment option. The public offering price of the shares sold in the IPO was $4.00 per share. The total gross proceeds from the offering were approximately $13.5 million. After deducting underwriting discounts and commissions and offering expenses payable by the Company, the aggregate net proceeds received by the Company totaled approximately $12.2 million. On July 31, 2018, the board of directors of the Company approved the issuance of 5,000 . At the 2018 Annual Meeting of Stockholders of the Company held on November 8, 2018, the Company’s stockholders approved the Company’s 2018 Equity Incentive Plan for employees, officers, directors and consultants of the Company. A committee consisting of at least two independent directors appointed by the Board or in the absence of such a committee, the Board, will to be responsible for the general administration of the Equity Incentive Plan. All awards granted under the 2018 Equity Incentive Plan will be governed by separate award agreements between the Company and the participants.</t>
  </si>
  <si>
    <t>SUMMARY OF SIGNIFICANT ACCOUNTING POLICIES (Policies)</t>
  </si>
  <si>
    <t>Basis of Accounting, Policy [Policy Text Block]</t>
  </si>
  <si>
    <t>(a) Basis of presentation The interim unaudited condensed consolidated financial statements are prepared and presented in accordance with accounting principles generally accepted in the United States (“U.S. GAAP”). The unaudited interim financial information as of September 30, 2018 and for the three and six months ended September 30, 2018 and 2017 have been prepared without audit, pursuant to the rules and regulations of the SEC and pursuant to Regulation S-X. Certain information and footnote disclosures, which are normally included in annual financial statements prepared in accordance with U.S. GAAP, have been omitted pursuant to those rules and regulations. The unaudited interim financial information should be read in conjunction with the audited financial statements and the notes thereto, included in the Form 10-K for the fiscal year ended March 31, 2018, which was filed with the SEC on June 29, 2018. In the opinion of management, all adjustments (including normal recurring adjustments) necessary to present a fair statement of the Company’s unaudited financial position as of September 30, 2018, its unaudited results of operations for the three and six months ended September 30, 2018 and 2017, and its unaudited cash flows for the six months ended September 30, 2018 and 2017, as applicable, have been made. The unaudited interim results of operations are not necessarily indicative of the operating results for the full fiscal year or any future periods.</t>
  </si>
  <si>
    <t>Consolidation, Policy [Policy Text Block]</t>
  </si>
  <si>
    <t>(b) Basis of consolidation The unaudited condensed consolidated financial statements include the accounts of the Company and include the assets, liabilities, revenues and expenses of WFOE and Sichuan Senmiao. All inter-company accounts and transactions have been eliminated in consolidation.</t>
  </si>
  <si>
    <t>Foreign Currency Transactions and Translations Policy [Policy Text Block]</t>
  </si>
  <si>
    <t xml:space="preserve">(c) Foreign currency translation Transactions denominated in currencies other than the functional currency are translated into the functional currency at the exchange rates prevailing on the dates of the transaction. Monetary assets and liabilities denominated in currencies other than the functional currency are translated into the functional currency using the applicable exchange rates on the date of the balance sheet. The resulting exchange differences are recorded in the statement of operations. The reporting currency of the Company is U.S. dollars (“US$”) and the accompanying consolidated financial statements have been expressed in US$. In addition, WFOE and Sichuan Senmiao maintain their books and records in their respective local currency, Renminbi (“RMB”), because that is the primary and functional currency for WFOE and Sichuan Senmiao in China, where both entities operate. In general, for consolidation purposes, assets and liabilities of WFOE and Sichuan Senmiao, whose functional currency is not the US$, are translated into US$, using the exchange rate on the balance sheet date. Revenues and expenses are translated at average rates prevailing during the period. The gains and losses resulting from translation of financial statements of WFOE and Sichuan Senmiao are recorded as a separate component of accumulated other comprehensive income within the statement of stockholders’ equity. Translation of amounts from RMB into US$ has been made at the following exchange rates for the respective periods: September 30, 2018 March 31, 2018 Balance sheet items, except for equity accounts 6.8683 6.2807 For the Six Months Ended September 30, 2018 2017 Items in the statements of operations and comprehensive loss, and statements of cash flows 6.5925 6.7659 </t>
  </si>
  <si>
    <t>Use of Estimates, Policy [Policy Text Block]</t>
  </si>
  <si>
    <t>(d) Use of estimates The preparation of financial statements in conformity with U.S. GAAP requires management to make estimates and assumptions that affect the reported amounts of assets and liabilities, disclosures of contingent assets and liabilities on the date of the financial statements, and the reported amounts of revenue and expenses during the reporting period. Actual results could differ from those estimate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the results of which form the basis for making judgments about the carrying values of assets and liabilities. The following are some of the areas requiring significant judgments and estimates: determinations of the useful lives and valuation of long-lived assets, estimates of allowances for doubtful accounts and valuation of deferred tax assets.</t>
  </si>
  <si>
    <t>Fair Value of Financial Instruments, Policy [Policy Text Block]</t>
  </si>
  <si>
    <t>(e) Fair values of financial instruments Accounting Standards Codification (“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Topic 825 excludes certain financial instruments and all nonfinancial assets and liabilities from its disclosure requirements. Accordingly, the aggregate fair value amounts do not represent the underlying value of the Company.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As of September 30, 2018 and March 31, 2018, financial instruments of the Company comprised primarily cash and cash equivalents, accounts receivable, receivables and other assets, escrow receivables, other liabilities and due to stockholders. The financial instruments were carried at cost on the balance sheets, and carrying amounts approximated their fair values because of their short maturities and non-interest bearing.</t>
  </si>
  <si>
    <t>Cash and Cash Equivalents, Policy [Policy Text Block]</t>
  </si>
  <si>
    <t>(f) Cash and cash equivalents Cash and cash equivalents primarily consist of bank deposits with original maturities of three months or less, which are unrestricted as to withdrawal and use.</t>
  </si>
  <si>
    <t>Trade and Other Accounts Receivable, Policy [Policy Text Block]</t>
  </si>
  <si>
    <t>(g) Accounts receivable, net Accounts receivable are recorded at the invoiced amount less an allowance for any uncollectible accounts and do not bear interest, which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necessary. Account balances are charged off against the allowance after all means of collection have been exhausted and the potential for recovery is considered remote. As of September 30, 2018, the Company determined no allowance for doubtful accounts was necessary for accounts receivable.</t>
  </si>
  <si>
    <t>Property, Plant and Equipment, Policy [Policy Text Block]</t>
  </si>
  <si>
    <t>(h) Property and equipment Property and equipment primarily consists of computer equipment, which is stated at cost less accumulated depreciation less any provision required for impairment in value. Depreciation is computed using the straight-line method with no residual value based on the estimated useful life. The useful life of property and equipment is summarized as follows: Computer equipment 2 - 3 years The Company reviews property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For the three and six months ended September 30, 2018 and 2017, there was no impairment of property and equipment. Costs of repairs and maintenance are expensed as incurred and asset improvements are capitalized. The cost and related accumulated depreciation of assets disposed of or retired are removed from the accounts, and any resulting gain or loss is reflected in the consolidated income statements.</t>
  </si>
  <si>
    <t>Goodwill and Intangible Assets, Policy [Policy Text Block]</t>
  </si>
  <si>
    <t>(i) Intangible assets Purchased intangible assets are recognized and measured at fair value upon acquisition. Separately identifiable intangible assets that have determinable lives continue to be amortized over their estimated useful lives using the straight-line method as follows: Platform 7 years Customer relationship 10 years Separately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identifiable intangible assets is based on the amount by which the carrying amount of the assets exceeds the fair value of the assets. For the three and six months ended September 30, 2018 and 2017, there was no impairment charge against intangible assets.</t>
  </si>
  <si>
    <t>Earnings Per Share, Policy [Policy Text Block]</t>
  </si>
  <si>
    <t>(j) Loss per share Basic loss per share is computed by dividing net loss attributable to stockholders by the weighted average number of outstanding shares of common stock, adjusted for outstanding shares of common stock that are subject to repurchase. For the calculation of diluted loss per share, net loss attributable to stockholders for basic loss per share is adjusted by the effect of dilutive securities, including share-based awards, under the treasury stock method. Potentially dilutive securities, of which the amounts are insignificant, have been excluded from the computation of diluted net loss per share if their inclusion is anti-dilutive.</t>
  </si>
  <si>
    <t>Revenue Recognition, Policy [Policy Text Block]</t>
  </si>
  <si>
    <t>(k) Revenue recognition The Company adopted ASC 606, Revenue from Contracts with Customers (“ASC 606”), in the first quarter of 2018 using the modified retrospective approach.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ASC 606 and therefore there was no material changes to the Company's unaudited condensed consolidated financial statements upon adoption of ASC 606. The Company does not expect significant outstanding contracts to be completed within 12 months after March 31, 2018. During the three and six months ended September 30, 2018 and 2017, the Company generated revenues primarily from service fees in matching investors with borrowers and for the other services provided over the life of loans. The following table sets forth the disaggregation of revenues for the three months ended September 30, 2018 and 2017: For the Three Months Ended September 30, For the Six Months Ended September 30 2018 2017 2018 2017 (unaudited) (unaudited) (unaudited) (unaudited) Revenue $ 71,508 $ 117,168 196,534 182,960 - Transaction fees from borrowers 65,021 56,246 180,885 99,135 - Transaction fees from Creditor Partners - 50,330 - 66,993 - Service fees from investors 6,487 10,592 15,649 16,832 Borrowers and Creditor Partners — Transaction fees are paid by borrowers and credit partners to the Company for the work the Company performs through its platform. The amount of these fees is based upon the loan amount and other terms of the loan, including credit grade, maturity and other factors. The fees charged to borrowers and creditor partners are paid upon (i) disbursement of the proceeds for loans which accrue interest on a monthly basis or (ii) full payment of principal and interest of loans which accrue interest on a daily basis. These fees are non-refundable upon the issuance of loan. Investors — The Company charges investors service fees on their actual investment payments. The Company generally receives the service fees upon the investors’ receipt of their investment returns. The Company recognizes the revenue when loans have been repaid and investor have received their investment income.</t>
  </si>
  <si>
    <t>Selling, General and Administrative Expenses, Policy [Policy Text Block]</t>
  </si>
  <si>
    <t>(l) Selling, general and administrative expenses Selling, general and administrative expenses primarily consisted of employee salaries and benefits, office rental expenses, travel expenses, customer verification and credit assessment costs and platform maintenance costs.</t>
  </si>
  <si>
    <t>Income Tax, Policy [Policy Text Block]</t>
  </si>
  <si>
    <t>(m) Income taxes The Company accounts for income taxes in accordance with the U.S. GAAP for income taxes. Under the asset and liability method as required by U.S. GAAP, the deferred income tax liabilities and assets are recognized for the expected future tax consequences of temporary differences between the income tax basis and financial reporting basis of assets and liabilities. Provision or benefits for income taxes consists of tax estimated from taxable income plus deferred tax expense (benefits) if applicable. Deferred tax is calculated using the balance sheet liability method in respect of temporary differences arising from differences between the carrying amount of assets and liabilities in the financial statements and the corresponding tax basis. Deferred tax assets are recognized to the extent that it is probable that taxable income will be utilized with prior net operating loss carried forward. Deferred tax is calculated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The Company did not have significant unrecognized uncertain tax positions or any unrecognized liabilities, interest or penalties associated with unrecognized tax benefit as of September 30, 2018 and March 31, 2018. As of September 30, 2018, the tax years ended December 31, 2013 through 2017 for the Company’s PRC entities remain open for statutory examination by PRC tax authorities.</t>
  </si>
  <si>
    <t>Comprehensive Income, Policy [Policy Text Block]</t>
  </si>
  <si>
    <t>(n) Comprehensive loss Comprehensive loss includes net loss and foreign currency adjustments. Comprehensive loss is reported in the consolidated statements of operations and comprehensive loss. Accumulated other comprehensive loss, as presented on the consolidated balance sheets are the cumulative foreign currency translation adjustments. As of September 30, 2018 and March 31, 2018, the balance of accumulated other comprehensive loss were $360,461 and $253,761, respectively.</t>
  </si>
  <si>
    <t>Lessor, Leases [Policy Text Block]</t>
  </si>
  <si>
    <t>(o) Leases Leases are classified as either capital or operating leases. Leases that transfer substantially all the benefits and risks incidental to the ownership of assets are accounted for as if there was an acquisition of an asset and incurrence of an obligation at the inception of the lease. All other leases are accounted for as operating leases wherein rental payments are recognized in the consolidated statements of operations on a straight-line basis over the term of the leases. The Company had no capital leases for the three and six months ended September 30, 2018 and 2017.</t>
  </si>
  <si>
    <t>Income Tax Uncertainties, Policy [Policy Text Block]</t>
  </si>
  <si>
    <t>(p) Significant risks and uncertainties 1) Credit risk Assets that potentially subject the Company to significant concentration of credit risk primarily consist of cash and cash equivalents. The maximum exposure of these assets to credit risk is their carrying amount as of the balance sheet dates. On September 30, 2018, approximately $8,500,000 was deposited with a bank in the United States which is insured by the U.S. government up to $250,000. On September 30, 2018 and March 31, 2018, approximately $1,560,000 and $180,000, respectively, were deposited in financial institutions located in mainland China, which were uninsured by the government authority. To limit exposure to credit risk relating to deposits, the Company primarily place cash deposits with large financial institutions in China which management believes are of high credit quality. The Company’s operations are carried out in mainland China. Accordingly, the Company’s business, financial condition and results of operations may be influenced by the political, economic and legal environments in the PRC as well as by the general state of the PRC’s economy. In addition, the Company’s business may be influenced by changes in government policies with respect to laws and regulations, anti-inflationary measures, currency conversion and remittance abroad, rates and methods of taxation and other factors. 2) Liquidity risk The Company is also exposed to liquidity risk, which may limit the Company’s ability to access capital resources and have liquidity to meet its commitments and business needs. Liquidity risk is controlled by the application of financial position analysis and monitoring procedures. When necessary, the Company will turn to other financial institutions and the stockholders to obtain short-term funds to meet the liquidity requirements. 3) Foreign currency risk As of September 30, 2018, substantially all of the Company’s operating activities and major assets and liabilities, except for the cash deposit of approximately $8,500,000 in U.S. dollars, are denominated in RMB, which are not freely convertible into foreign currencies. All foreign exchange transactions take place through either the Peoples’ Bank of China (“PBOC”) or other authorized financial institutions at exchange rates quoted by PBOC. Approval of foreign currency payments by the PBOC or other regulatory institutions requires a payment application together with invoices and signed contracts. The value of RMB is subject to change in central government policies and international economic and political developments affecting supply and demand in the China Foreign Exchange Trading System market. When there is a significant change in value of RMB, the gains and losses resulting from translation of financial statements of a foreign subsidiary will be significant affected. 4) VIE risk I t is possible that the VIE Agreements among Sichuan Senmiao, WFOE, and the Sichuan Senmiao Shareholders would not be enforced in China if the PRC government or courts consider those contracts contravene PRC laws and regulations or otherwise not enforceable for public policy reasons. In the event that the Company were unable to enforce these contractual arrangements, the Company would not be able to exert effective control over the VIE. Consequently, the VIE’s results of operations, assets and liabilities would not be included in the Company’s consolidated financial statements. As a result, the Company’s cash flows, financial position, and operating performance would be materially and adversely affected. The Company’s contractual arrangements with Sichuan Senmiao, WFOE, and Sichuan Senmiao Shareholders are approved and in place. Management believes that such contracts are enforceable, and considers it is less likely that PRC regulatory authorities with jurisdiction over the Company’s operations and contractual relationships would find the contracts unenforceable. The Company's operations and businesses rely on the operations and businesses of its VIE, which holds certain recognized revenue-producing assets including the platform, user relationship and goodwill. The VIE also has an assembled workforce, focused on customer verification and credit assessment, the costs of which are expensed as incurred. The Company’s operations and businesses may be adversely impacted if the Company loses the ability to use assets held by its VIE.</t>
  </si>
  <si>
    <t>Stock-based Compensation [Policy Text Block]</t>
  </si>
  <si>
    <t>(q) Stock-based Compensation The fair value of restricted stock units is determined based on the number of shares granted and either the quoted market price of the Company’s common stock on the date of grant for time-based and performance-based awards, or the fair value on the date of grant using the Monte Carlo Simulation model for market-based awards.</t>
  </si>
  <si>
    <t>New Accounting Pronouncements, Policy [Policy Text Block]</t>
  </si>
  <si>
    <t>(r) Recently issued accounting standards The Company adopted ASC 606 in three and six months ended September 30, 2018 using the modified retrospective approach.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Topic 606 and therefore there was no material changes to the Company's unaudited condensed consolidated financial statements upon adoption of ASC 606. In February 2016, the Financial Accounting Standards Board (“FASB”) issued ASU 2016-02, Amendments to the ASC 842 Leases. This update requires the lessee to recognize the assets and liability (the lease liability) arising from operating leases on the balance she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Within twelve months or less lease term, a lessee is permitted to make an accounting policy election not to recognize lease assets and liabilities. If a lessee makes this election, it should recognize lease expense on a straight-line basis over the lease term. In transition, this update will be effective for fiscal years and any interim periods within those fiscal years beginning after December 15, 2018. Management is evaluating the effect, if any, on the Company’s unaudited condensed consolidated financial statements. In August 2018, the FASB issued ASU 2018-13, Fair Value Measurement - Disclosure Framework (Topic 820). The updated guidance improves the disclosure requirements on fair value measurements. The updated guidance will be effective for fiscal years and interim periods within those fiscal years, beginning after December 15, 2019. Early adoption is permitted for any removed or modified disclosures. The Company is currently assessing the timing and impact of adopting the updated provisions to its consolidated financial statements. The Company does not believe other recently issued but not yet effective accounting standards, if currently adopted, would have a material effect on the consolidated financial position, statements of operations and cash flows of the Company.</t>
  </si>
  <si>
    <t>SUMMARY OF SIGNIFICANT ACCOUNTING POLICIES (Tables)</t>
  </si>
  <si>
    <t>Schedule of Variable Interest Entities Financial Statement [Table Text Block]</t>
  </si>
  <si>
    <t xml:space="preserve">Total assets and total liabilities of the Company’s VIE that were included in the Company’s unaudited condensed consolidated financial statements as of September 30, 2018 and March 31, 2018 are as follows: September 30, 2018 March 31, 2018 (unaudited) Total assets $ 10,242,760 $ 10,425,056 Total liabilities $ 2,819,234 $ 1,413,485 </t>
  </si>
  <si>
    <t>Schedule of Variable Interest Entities On Income and Cash Flow Activities [Table Text Block]</t>
  </si>
  <si>
    <t xml:space="preserve"> For the Six Months Ended September 30, 2018 2017 (unaudited) (unaudited) Revenue $ 196,534 $ 182,960 Net loss $ (851,239 ) $ (809,923 ) Net Cash Used in Operating Activities $ (502,772 ) $ (320,042 ) Net Cash Used in Investing Activities $ (6,314 ) $ (412 ) Net Cash Provided by Financing Activities $ 1,574,617 $ 231,784 </t>
  </si>
  <si>
    <t>Schedule of Differences between Reported Amount and Reporting Currency Denominated Amount [Table Text Block]</t>
  </si>
  <si>
    <t xml:space="preserve">Translation of amounts from RMB into US$ has been made at the following exchange rates for the respective periods: September 30, 2018 March 31, 2018 Balance sheet items, except for equity accounts 6.8683 6.2807 For the Six Months Ended September 30, 2018 2017 Items in the statements of operations and comprehensive loss, and statements of cash flows 6.5925 6.7659 </t>
  </si>
  <si>
    <t>Property, Plant and Equipment [Table Text Block]</t>
  </si>
  <si>
    <t>The useful life of property and equipment is summarized as follows: Computer equipment 2 - 3 years</t>
  </si>
  <si>
    <t>Schedule of Finite-Lived Intangible Assets [Table Text Block]</t>
  </si>
  <si>
    <t>Purchased intangible assets are recognized and measured at fair value upon acquisition. Separately identifiable intangible assets that have determinable lives continue to be amortized over their estimated useful lives using the straight-line method as follows: Platform 7 years Customer relationship 10 years</t>
  </si>
  <si>
    <t>Disaggregation of Revenue [Table Text Block]</t>
  </si>
  <si>
    <t xml:space="preserve">The following table sets forth the disaggregation of revenues for the three months ended September 30, 2018 and 2017: For the Three Months Ended September 30, For the Six Months Ended September 30 2018 2017 2018 2017 (unaudited) (unaudited) (unaudited) (unaudited) Revenue $ 71,508 $ 117,168 196,534 182,960 - Transaction fees from borrowers 65,021 56,246 180,885 99,135 - Transaction fees from Creditor Partners - 50,330 - 66,993 - Service fees from investors 6,487 10,592 15,649 16,832 </t>
  </si>
  <si>
    <t>INTANGIBLE ASSETS, NET AND GOODWILL (Tables)</t>
  </si>
  <si>
    <t>Schedule of Intangible Assets and Goodwill [Table Text Block]</t>
  </si>
  <si>
    <t xml:space="preserve">As of September 30, 2018 and March 31, 2018, the intangible assets consisted of user relationship, platform and software. Useful life September 30, 2018 March 31, 2018 (unaudited) User relationship 10 $ 383,677 $ 419,573 Platform 7 4,108,741 4,493,151 Software 7 118,079 84,545 Intangible assets 4,610,497 4,997,269 Less: Accumulated amortization (1,114,833 ) (1,043,871 ) Impairment (1,827,535 ) (2,000,175 ) Intangible assets, net $ 1,668,129 $ 1,953,223 </t>
  </si>
  <si>
    <t>Finite-lived Intangible Assets Amortization Expense [Table Text Block]</t>
  </si>
  <si>
    <t xml:space="preserve">The following table sets forth the Company’s amortization expenses for the twelve months ending September 30 of the following years: Amortization expenses Twelve months ending September 30, 2019 $ 320,540 Twelve months ending September 30, 2020 320,540 Twelve months ending September 30, 2021 320,540 Twelve months ending September 30, 2022 320,540 Twelve months ending September 30, 2023 and thereafter 385,969 $ 1,668,129 </t>
  </si>
  <si>
    <t>ACCRUED EXPENSES AND OTHER LIABILITIES (Tables)</t>
  </si>
  <si>
    <t>Schedule of Accounts Payable and Accrued Liabilities [Table Text Block]</t>
  </si>
  <si>
    <t xml:space="preserve"> September 30, 2018 March 31, 2018 (unaudited) Other payable $ 38,182 $ 194,943 Accrued payroll and welfare 303,713 195,695 Other tax payable 2,514 5,471 Customer deposit - 8,495 $ 344,409 $ 404,604 </t>
  </si>
  <si>
    <t>INCOME TAXES (Tables)</t>
  </si>
  <si>
    <t>Schedule of Deferred Tax Assets and Liabilities [Table Text Block]</t>
  </si>
  <si>
    <t xml:space="preserve">The tax effects of temporary differences from continuing operations that give rise to the Company’s deferred tax assets are as follows: September 30, 2018 March 31, 2018 (unaudited) Net operating loss carryforwards in the PRC $ 626,929 $ 378,085 Net operating loss carryforwards in the U.S. 155,939 43,021 Less: valuation allowance (782,868 ) (421,106 ) $ - $ - </t>
  </si>
  <si>
    <t>RELATED PARTY TRANSACTIONS AND BALANCES (Tables)</t>
  </si>
  <si>
    <t>Schedule of Related Party Transactions [Table Text Block]</t>
  </si>
  <si>
    <t xml:space="preserve"> The following table sets forth the revenue of service fees from management and stockholders of the Company for the three and six months ended September 30, 2018 and 2017: For the Three Months Ended For the Six Months Ended 2018 2017 2018 2017 (unaudited) (unaudited) (unaudited) (unaudited) Service fees from related parties 83 208 398 225 </t>
  </si>
  <si>
    <t>COMMITMENTS AND CONTINGENCIES (Tables)</t>
  </si>
  <si>
    <t>Schedule of Future Minimum Rental Payments for Operating Leases [Table Text Block]</t>
  </si>
  <si>
    <t xml:space="preserve"> The following table sets forth the Company’s lease obligations as of September 30, 2018 in future periods: Rental payments Twelve months ending September 30, 2019 $ 116,521 Twelve months ending September 30, 2020 111,158 Twelve months ending September 30, 2021 and thereafter 55,579 $ 283,258 </t>
  </si>
  <si>
    <t>PARENT-ONLY FINANCIALS (Tables)</t>
  </si>
  <si>
    <t>Condensed Balance Sheet [Table Text Block]</t>
  </si>
  <si>
    <t xml:space="preserve">SENMIAO TECHNOLOGY LIMITED UNAUDITED CONDENSED BALANCE SHEETS September 30, March 31, 2018 2018 (unaudited) ASSETS Current Assets Cash and cash equivalents $ 8,503,513 $ 10,961,071 Prepayments, receivables and other assets 1,528,044 39,964 Due from subsidiary 1,500,000 - Total Current Assets 10,031,557 11,001,035 Other Assets Escrow receivable 600,000 1,200,000 Investment in subsidiary 491,198 830,562 Total Assets $ 11,122,755 $ 13,031,597 LIABILITIES AND STOCKHOLDERS’ EQUITY Total Liabilities $ 71,154 $ 152,927 Stockholders' Equity Common stock (par value $0.0001 per share, 100,000,000 shares authorized; 25,879,400 shares issued and outstanding at September 30, 2018 and March 31, 2018, respectively) 2,588 2,588 Additional paid-in capital 23,611,512 23,611,512 Accumulated deficit (12,202,038 ) (10,481,669 ) Accumulated other comprehensive loss (360,461 ) (253,761 ) Total Stockholders’ Equity 11,051,601 12,878,670 Total Liabilities and Stockholders’ Equity $ 11,122,755 $ 13,031,597 </t>
  </si>
  <si>
    <t>Condensed Income Statement [Table Text Block]</t>
  </si>
  <si>
    <t xml:space="preserve">SENMIAO TECHNOLOGY LIMITED UNAUDITED CONDENSED STATEMENTS OF OPERATIONS For the Six Months Ended September 30, 2018 2017 (unaudited) (unaudited) General and administrative expenses $ (541,814 ) $ - Other income, net 4,109 Equity loss in subsidiariy (1,182,664 ) - Net loss (1,720,369 ) - Foreign currency translation adjustments (106,700 ) - Comprehensive loss $ (1,827,069 ) $ - </t>
  </si>
  <si>
    <t>Condensed Cash Flow Statement [Table Text Block]</t>
  </si>
  <si>
    <t xml:space="preserve">SENMIAO TECHNOLOGY LIMITED CONDENSED STATEMENTS OF CASH FLOWS For the Six Months ended September 30, 2018 2017 (unaudited) (unaudited) Cash Flows From Operating Activities Net Loss $ (1,720,369 ) $ - Adjustments to reconcile net loss to net cash used in operating activities: Equity loss in subsidiary 1,182,664 - Changes in operating assets and liabilities: Prepayments, receivables and other assets 11,920 - Accrued expenses and other liabilities (81,927 ) - Cash Flows Used in Operating Activities (607,712 ) - Cash Flows From Investing Activities: Investment in a subsidiary (950,000 ) Cash Flows Used in Investing Activities (950,000 ) - Cash Flows From Financing Activities: Repayment of borrowing to stockholders (1,499,846 ) - Release of escrow receivable 600,000 - Cash Flows Used in Financing Activities (899,846 ) - Net Decrease in Cash and Cash Equivalents (2,457,558 ) - Cash and Cash Equivalents, Beginning of the Period 10,961,071 - Cash and Cash Equivalents, End of the Period $ 8,503,513 $ - Supplemental Cash Flows Information: Income tax paid $ - $ - Interest paid $ - $ - Non-Cash Investing and Financing Activities: IPO issuance costs net against additional paid-in capital $ 6,526 $ - IPO expenses paid by the Company’s stockholders $ 70,687 $ - </t>
  </si>
  <si>
    <t>ORGANIZATION AND PRINCIPAL ACTITIVIES (Details Textual)</t>
  </si>
  <si>
    <t>1 Months Ended</t>
  </si>
  <si>
    <t>Jan. 29, 2018shares</t>
  </si>
  <si>
    <t>Sep. 25, 2016USD ($)</t>
  </si>
  <si>
    <t>Sep. 25, 2016CNY (¥)</t>
  </si>
  <si>
    <t>Sep. 30, 2018shares</t>
  </si>
  <si>
    <t>Mar. 31, 2018shares</t>
  </si>
  <si>
    <t>Sep. 18, 2017shares</t>
  </si>
  <si>
    <t>Entity Incorporation, State Country Name</t>
  </si>
  <si>
    <t>Nevada</t>
  </si>
  <si>
    <t>Entity Incorporation, Date of Incorporation</t>
  </si>
  <si>
    <t>Jun. 8,
		2017</t>
  </si>
  <si>
    <t>Stockholders' Equity, Reverse Stock Split</t>
  </si>
  <si>
    <t>one-for-two reverse stock split</t>
  </si>
  <si>
    <t>Board Of Directors And Shareholders [Member]</t>
  </si>
  <si>
    <t>Sichuan Senmiao [Member]</t>
  </si>
  <si>
    <t>Number of Aggregate Common Stock Shares Issued</t>
  </si>
  <si>
    <t>Equity Method Investment, Ownership Percentage</t>
  </si>
  <si>
    <t>60.00%</t>
  </si>
  <si>
    <t>Business Combination, Consideration Transferred</t>
  </si>
  <si>
    <t>Business Agreement Term</t>
  </si>
  <si>
    <t>10 years</t>
  </si>
  <si>
    <t>SUMMARY OF SIGNIFICANT ACCOUNTING POLICIES (Details) - USD ($)</t>
  </si>
  <si>
    <t>Total assets</t>
  </si>
  <si>
    <t>Total liabilities</t>
  </si>
  <si>
    <t>Variable Interest Entity, Primary Beneficiary [Member]</t>
  </si>
  <si>
    <t>SUMMARY OF SIGNIFICANT ACCOUNTING POLICIES (Details 1) - USD ($)</t>
  </si>
  <si>
    <t>Revenue</t>
  </si>
  <si>
    <t>Net loss</t>
  </si>
  <si>
    <t>SUMMARY OF SIGNIFICANT ACCOUNTING POLICIES (Details 2)</t>
  </si>
  <si>
    <t>Balance sheet items, except for equity accounts</t>
  </si>
  <si>
    <t>Items in the statements of operations and comprehensive loss, and statements of cash flows</t>
  </si>
  <si>
    <t>SUMMARY OF SIGNIFICANT ACCOUNTING POLICIES (Details 3) - Computer Equipment [Member]</t>
  </si>
  <si>
    <t>Maximum [Member]</t>
  </si>
  <si>
    <t>Property, Plant and Equipment, Useful Life</t>
  </si>
  <si>
    <t>3 years</t>
  </si>
  <si>
    <t>Minimum [Member]</t>
  </si>
  <si>
    <t>2 years</t>
  </si>
  <si>
    <t>SUMMARY OF SIGNIFICANT ACCOUNTING POLICIES (Details 4)</t>
  </si>
  <si>
    <t>Customer Relationships [Member]</t>
  </si>
  <si>
    <t>Finite-Lived Intangible Asset, Useful Life</t>
  </si>
  <si>
    <t>Platform [Member]</t>
  </si>
  <si>
    <t>7 years</t>
  </si>
  <si>
    <t>SUMMARY OF SIGNIFICANT ACCOUNTING POLICIES (Details 5) - USD ($)</t>
  </si>
  <si>
    <t>Transaction fees from borrowers [Member]</t>
  </si>
  <si>
    <t>Transaction fees from Creditor Partners [Member]</t>
  </si>
  <si>
    <t>Service fees from investors [Member]</t>
  </si>
  <si>
    <t>SUMMARY OF SIGNIFICANT ACCOUNTING POLICIES (Details Textual) - USD ($)</t>
  </si>
  <si>
    <t>Accumulated Other Comprehensive Income (Loss), Net of Tax</t>
  </si>
  <si>
    <t>CHINA</t>
  </si>
  <si>
    <t>Cash, Uninsured Amount</t>
  </si>
  <si>
    <t>UNITED STATES</t>
  </si>
  <si>
    <t>Deposits, Savings Deposits</t>
  </si>
  <si>
    <t>Cash, FDIC Insured Amount</t>
  </si>
  <si>
    <t>INTANGIBLE ASSETS, NET AND GOODWILL (Details) - USD ($)</t>
  </si>
  <si>
    <t>Finite-Lived Intangible Assets, Gross</t>
  </si>
  <si>
    <t>Less: accumulated amortization</t>
  </si>
  <si>
    <t>Impairment</t>
  </si>
  <si>
    <t>Intangible Assets, Net (Including Goodwill)</t>
  </si>
  <si>
    <t>Computer Software, Intangible Asset [Member]</t>
  </si>
  <si>
    <t>INTANGIBLE ASSETS, NET AND GOODWILL (Details 1)</t>
  </si>
  <si>
    <t>Sep. 30, 2018USD ($)</t>
  </si>
  <si>
    <t>Twelve months ending September 30, 2019</t>
  </si>
  <si>
    <t>Twelve months ending September 30, 2020</t>
  </si>
  <si>
    <t>Twelve months ending September 30, 2021</t>
  </si>
  <si>
    <t>Twelve months ending September 30, 2022</t>
  </si>
  <si>
    <t>Twelve months ending September 30, 2023 and thereafter</t>
  </si>
  <si>
    <t>Finite-Lived Intangible Assets, Net</t>
  </si>
  <si>
    <t>INTANGIBLE ASSETS, NET AND GOODWILL (Details Textual) - USD ($)</t>
  </si>
  <si>
    <t>Indefinite-lived Intangible Assets [Line Items]</t>
  </si>
  <si>
    <t>Amortization of Intangible Assets</t>
  </si>
  <si>
    <t>ACCRUED EXPENSES AND OTHER LIABILITIES (Details) - USD ($)</t>
  </si>
  <si>
    <t>Other payable</t>
  </si>
  <si>
    <t>Accrued payroll and welfare</t>
  </si>
  <si>
    <t>Other tax payable</t>
  </si>
  <si>
    <t>Customer deposit</t>
  </si>
  <si>
    <t>Accounts Payable and Other Accrued Liabilities, Current</t>
  </si>
  <si>
    <t>EMPLOYEE BENEFIT PLAN (Details Textual) - USD ($)</t>
  </si>
  <si>
    <t>Defined Contribution Plan, Cost</t>
  </si>
  <si>
    <t>Defined Benefit Plan, Benefit Obligation</t>
  </si>
  <si>
    <t>EQUITY (Details Textual)</t>
  </si>
  <si>
    <t>Class Of Warrant Or Rights Term And Price Description</t>
  </si>
  <si>
    <t>Each five-year warrant entitles warrant holder to purchase one share of the Company&amp;#8217;s common stock at the price of $4.80 per share and is not exercisable for a period of 180 days from March 16, 2018.</t>
  </si>
  <si>
    <t>Common Stock [Member]</t>
  </si>
  <si>
    <t>Class of Warrant or Right, Number of Securities Called by Each Warrant or Right</t>
  </si>
  <si>
    <t>INCOME TAXES (Details) - USD ($)</t>
  </si>
  <si>
    <t>Net operating loss carryforwards in the PRC</t>
  </si>
  <si>
    <t>Net operating loss carryforwards in the U.S.</t>
  </si>
  <si>
    <t>Less: valuation allowance</t>
  </si>
  <si>
    <t>DeferredTaxAssetsNet</t>
  </si>
  <si>
    <t>INCOME TAXES (Details Textual) - USD ($)</t>
  </si>
  <si>
    <t>12 Months Ended</t>
  </si>
  <si>
    <t>Dec. 22, 2017</t>
  </si>
  <si>
    <t>Mar. 31, 2019</t>
  </si>
  <si>
    <t>Effective Income Tax Rate Reconciliation, at Federal Statutory Income Tax Rate, Percent</t>
  </si>
  <si>
    <t>35.00%</t>
  </si>
  <si>
    <t>31.50%</t>
  </si>
  <si>
    <t>Operating Income (Loss)</t>
  </si>
  <si>
    <t>Deferred Tax Assets, Valuation Allowance, Current</t>
  </si>
  <si>
    <t>Operating Loss Carryforwards</t>
  </si>
  <si>
    <t>Operating Loss Carryforwards Expiration Year</t>
  </si>
  <si>
    <t>Deferred Tax Assets, Operating Loss Carryforwards</t>
  </si>
  <si>
    <t>State Administration of Taxation, China [Member]</t>
  </si>
  <si>
    <t>25.00%</t>
  </si>
  <si>
    <t>Scenario, Plan [Member]</t>
  </si>
  <si>
    <t>21.00%</t>
  </si>
  <si>
    <t>RELATED PARTY TRANSACTIONS AND BALANCES (Details) - USD ($)</t>
  </si>
  <si>
    <t>Service fees from related parties</t>
  </si>
  <si>
    <t>RELATED PARTY TRANSACTIONS AND BALANCES (Details Textual) - USD ($)</t>
  </si>
  <si>
    <t>Dec. 31, 2017</t>
  </si>
  <si>
    <t>Debt Instrument, Term</t>
  </si>
  <si>
    <t>5 years</t>
  </si>
  <si>
    <t>Operating Leases, Rent Expense, Net</t>
  </si>
  <si>
    <t>Xiang Hu [Member]</t>
  </si>
  <si>
    <t>Proceeds from Related Party Debt</t>
  </si>
  <si>
    <t>Repayments of Related Party Debt</t>
  </si>
  <si>
    <t>Related Party Transaction, Expenses from Transactions with Related Party</t>
  </si>
  <si>
    <t>Jun Wang [Member]</t>
  </si>
  <si>
    <t>Hong Li [Member]</t>
  </si>
  <si>
    <t>Lease Expiration Date</t>
  </si>
  <si>
    <t>Jan. 1,
		2020</t>
  </si>
  <si>
    <t>COMMITMENTS AND CONTINGENCIES (Details)</t>
  </si>
  <si>
    <t>Operating Leases, Future Minimum Payments Due</t>
  </si>
  <si>
    <t>COMMITMENTS AND CONTINGENCIES (Details Textual) - USD ($)</t>
  </si>
  <si>
    <t>PARENT-ONLY FINANCIALS CONDENSED BALANCE SHEETS (Details) - USD ($)</t>
  </si>
  <si>
    <t>Mar. 31, 2017</t>
  </si>
  <si>
    <t>LIABILITIES AND STOCKHOLDERS' EQUITY</t>
  </si>
  <si>
    <t>Total Stockholders' Equity</t>
  </si>
  <si>
    <t>Parent Company [Member]</t>
  </si>
  <si>
    <t>Due from subsidiary</t>
  </si>
  <si>
    <t>Investment in subsidiary</t>
  </si>
  <si>
    <t>PARENT-ONLY FINANCIALS CONDENSED BALANCE SHEETS (Parenthetical) (Details) - $ / shares</t>
  </si>
  <si>
    <t>PARENT-ONLY FINANCIALS CONDENSED STATEMENTS OF OPERATIONS (Details) - USD ($)</t>
  </si>
  <si>
    <t>General and administrative expenses</t>
  </si>
  <si>
    <t>Equity loss in subsidiariy</t>
  </si>
  <si>
    <t>PARENT-ONLY FINANCIALS CONDENSED STATEMENTS OF CASH FLOWS (Details) - USD ($)</t>
  </si>
  <si>
    <t>Cash Flows From Operating Activities</t>
  </si>
  <si>
    <t>Cash Flows Used in Operating Activities</t>
  </si>
  <si>
    <t>Cash Flows Used in Investing Activities</t>
  </si>
  <si>
    <t>Cash Flows Used in Financing Activities</t>
  </si>
  <si>
    <t>Net Decrease in Cash and Cash Equivalents</t>
  </si>
  <si>
    <t>Supplemental Cash Flows Information:</t>
  </si>
  <si>
    <t>Income tax paid</t>
  </si>
  <si>
    <t>Equity loss in subsidiary</t>
  </si>
  <si>
    <t>Investment in a subsidiary</t>
  </si>
  <si>
    <t>Repayment of borrowing to stockholders</t>
  </si>
  <si>
    <t>Interest paid</t>
  </si>
  <si>
    <t>Non-Cash Investing and Financing Activities:</t>
  </si>
  <si>
    <t>IPO issuance costs net against additional paid-in capital</t>
  </si>
  <si>
    <t>IPO expenses paid by the Company's stockholders</t>
  </si>
  <si>
    <t>PARENT-ONLY FINANCIALS (Details Textual) - USD ($)</t>
  </si>
  <si>
    <t>13 Months Ended</t>
  </si>
  <si>
    <t>Jul. 31, 2018</t>
  </si>
  <si>
    <t>Mar. 16, 2018</t>
  </si>
  <si>
    <t>Jan. 29, 2018</t>
  </si>
  <si>
    <t>Sep. 18, 2018</t>
  </si>
  <si>
    <t>Stock Issued During Period, Shares, New Issues</t>
  </si>
  <si>
    <t>Stock Issued During Period, Shares, Restricted Stock Award, Gross</t>
  </si>
  <si>
    <t>Stock Issued During Period, Value, Restricted Stock Award, Gross</t>
  </si>
  <si>
    <t>Allocated Share-based Compensation Expense</t>
  </si>
  <si>
    <t>Stock Issued During Period, Value, New Issues</t>
  </si>
  <si>
    <t>Shares Issued, Price Per Share</t>
  </si>
  <si>
    <t>Proceeds from Issuance Initial Public Offering</t>
  </si>
  <si>
    <t>Parent Company [Member] | Over-Allotment Option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5" t="n">
        <v>1711012</v>
      </c>
    </row>
    <row r="11" spans="1:3">
      <c r="A11" s="4" t="s">
        <v>17</v>
      </c>
      <c r="B11" s="4" t="s">
        <v>18</v>
      </c>
    </row>
    <row r="12" spans="1:3">
      <c r="A12" s="4" t="s">
        <v>19</v>
      </c>
      <c r="B12" s="4" t="s">
        <v>20</v>
      </c>
    </row>
    <row r="13" spans="1:3">
      <c r="A13" s="4" t="s">
        <v>21</v>
      </c>
      <c r="B13" s="4" t="s">
        <v>22</v>
      </c>
    </row>
    <row r="14" spans="1:3">
      <c r="A14" s="4" t="s">
        <v>23</v>
      </c>
      <c r="C14" s="5" t="n">
        <v>25879400</v>
      </c>
    </row>
    <row r="15" spans="1:3">
      <c r="A15" s="4" t="s">
        <v>24</v>
      </c>
      <c r="B15" s="4" t="s">
        <v>25</v>
      </c>
    </row>
    <row r="16" spans="1:3">
      <c r="A16" s="4" t="s">
        <v>26</v>
      </c>
      <c r="B16" s="4" t="s">
        <v>8</v>
      </c>
    </row>
    <row r="17" spans="1:3">
      <c r="A17" s="4" t="s">
        <v>27</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4"/>
    <col customWidth="1" max="2" min="2" width="80"/>
  </cols>
  <sheetData>
    <row r="1" spans="1:2">
      <c r="A1" s="1" t="s">
        <v>142</v>
      </c>
      <c r="B1" s="2" t="s">
        <v>1</v>
      </c>
    </row>
    <row r="2" spans="1:2">
      <c r="B2" s="2" t="s">
        <v>2</v>
      </c>
    </row>
    <row r="3" spans="1:2">
      <c r="A3" s="3" t="s">
        <v>107</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row r="9" spans="1:2">
      <c r="A9" s="4" t="s">
        <v>153</v>
      </c>
      <c r="B9" s="4" t="s">
        <v>154</v>
      </c>
    </row>
    <row r="10" spans="1:2">
      <c r="A10" s="4" t="s">
        <v>155</v>
      </c>
      <c r="B10" s="4" t="s">
        <v>156</v>
      </c>
    </row>
    <row r="11" spans="1:2">
      <c r="A11" s="4" t="s">
        <v>157</v>
      </c>
      <c r="B11" s="4" t="s">
        <v>158</v>
      </c>
    </row>
    <row r="12" spans="1:2">
      <c r="A12" s="4" t="s">
        <v>159</v>
      </c>
      <c r="B12" s="4" t="s">
        <v>160</v>
      </c>
    </row>
    <row r="13" spans="1:2">
      <c r="A13" s="4" t="s">
        <v>161</v>
      </c>
      <c r="B13" s="4" t="s">
        <v>162</v>
      </c>
    </row>
    <row r="14" spans="1:2">
      <c r="A14" s="4" t="s">
        <v>163</v>
      </c>
      <c r="B14" s="4" t="s">
        <v>164</v>
      </c>
    </row>
    <row r="15" spans="1:2">
      <c r="A15" s="4" t="s">
        <v>165</v>
      </c>
      <c r="B15" s="4" t="s">
        <v>166</v>
      </c>
    </row>
    <row r="16" spans="1:2">
      <c r="A16" s="4" t="s">
        <v>167</v>
      </c>
      <c r="B16" s="4" t="s">
        <v>168</v>
      </c>
    </row>
    <row r="17" spans="1:2">
      <c r="A17" s="4" t="s">
        <v>169</v>
      </c>
      <c r="B17" s="4" t="s">
        <v>170</v>
      </c>
    </row>
    <row r="18" spans="1:2">
      <c r="A18" s="4" t="s">
        <v>171</v>
      </c>
      <c r="B18" s="4" t="s">
        <v>172</v>
      </c>
    </row>
    <row r="19" spans="1:2">
      <c r="A19" s="4" t="s">
        <v>173</v>
      </c>
      <c r="B19" s="4" t="s">
        <v>174</v>
      </c>
    </row>
    <row r="20" spans="1:2">
      <c r="A20" s="4" t="s">
        <v>175</v>
      </c>
      <c r="B20" s="4" t="s">
        <v>176</v>
      </c>
    </row>
    <row r="21" spans="1:2">
      <c r="A21" s="4" t="s">
        <v>177</v>
      </c>
      <c r="B21"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07</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92</v>
      </c>
      <c r="B1" s="2" t="s">
        <v>1</v>
      </c>
    </row>
    <row r="2" spans="1:2">
      <c r="B2" s="2" t="s">
        <v>2</v>
      </c>
    </row>
    <row r="3" spans="1:2">
      <c r="A3" s="3" t="s">
        <v>111</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7</v>
      </c>
      <c r="B1" s="2" t="s">
        <v>1</v>
      </c>
    </row>
    <row r="2" spans="1:2">
      <c r="B2" s="2" t="s">
        <v>2</v>
      </c>
    </row>
    <row r="3" spans="1:2">
      <c r="A3" s="3" t="s">
        <v>115</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0066074</v>
      </c>
      <c r="C3" s="7" t="n">
        <v>11141566</v>
      </c>
    </row>
    <row r="4" spans="1:3">
      <c r="A4" s="4" t="s">
        <v>32</v>
      </c>
      <c r="B4" s="5" t="n">
        <v>38614</v>
      </c>
      <c r="C4" s="5" t="n">
        <v>0</v>
      </c>
    </row>
    <row r="5" spans="1:3">
      <c r="A5" s="4" t="s">
        <v>33</v>
      </c>
      <c r="B5" s="5" t="n">
        <v>37181</v>
      </c>
      <c r="C5" s="5" t="n">
        <v>70421</v>
      </c>
    </row>
    <row r="6" spans="1:3">
      <c r="A6" s="4" t="s">
        <v>34</v>
      </c>
      <c r="B6" s="5" t="n">
        <v>10141869</v>
      </c>
      <c r="C6" s="5" t="n">
        <v>11211987</v>
      </c>
    </row>
    <row r="7" spans="1:3">
      <c r="A7" s="4" t="s">
        <v>35</v>
      </c>
      <c r="B7" s="5" t="n">
        <v>29588</v>
      </c>
      <c r="C7" s="5" t="n">
        <v>8872</v>
      </c>
    </row>
    <row r="8" spans="1:3">
      <c r="A8" s="3" t="s">
        <v>36</v>
      </c>
    </row>
    <row r="9" spans="1:3">
      <c r="A9" s="4" t="s">
        <v>37</v>
      </c>
      <c r="B9" s="5" t="n">
        <v>1668129</v>
      </c>
      <c r="C9" s="5" t="n">
        <v>1953223</v>
      </c>
    </row>
    <row r="10" spans="1:3">
      <c r="A10" s="4" t="s">
        <v>38</v>
      </c>
      <c r="B10" s="5" t="n">
        <v>600000</v>
      </c>
      <c r="C10" s="5" t="n">
        <v>1200000</v>
      </c>
    </row>
    <row r="11" spans="1:3">
      <c r="A11" s="4" t="s">
        <v>39</v>
      </c>
      <c r="B11" s="5" t="n">
        <v>12439586</v>
      </c>
      <c r="C11" s="5" t="n">
        <v>14374082</v>
      </c>
    </row>
    <row r="12" spans="1:3">
      <c r="A12" s="3" t="s">
        <v>40</v>
      </c>
    </row>
    <row r="13" spans="1:3">
      <c r="A13" s="4" t="s">
        <v>41</v>
      </c>
      <c r="B13" s="5" t="n">
        <v>344409</v>
      </c>
      <c r="C13" s="5" t="n">
        <v>404604</v>
      </c>
    </row>
    <row r="14" spans="1:3">
      <c r="A14" s="4" t="s">
        <v>42</v>
      </c>
      <c r="B14" s="5" t="n">
        <v>1043576</v>
      </c>
      <c r="C14" s="5" t="n">
        <v>1090808</v>
      </c>
    </row>
    <row r="15" spans="1:3">
      <c r="A15" s="4" t="s">
        <v>43</v>
      </c>
      <c r="B15" s="5" t="n">
        <v>1387985</v>
      </c>
      <c r="C15" s="5" t="n">
        <v>1495412</v>
      </c>
    </row>
    <row r="16" spans="1:3">
      <c r="A16" s="4" t="s">
        <v>44</v>
      </c>
      <c r="B16" s="4" t="s">
        <v>45</v>
      </c>
      <c r="C16" s="4" t="s">
        <v>45</v>
      </c>
    </row>
    <row r="17" spans="1:3">
      <c r="A17" s="3" t="s">
        <v>46</v>
      </c>
    </row>
    <row r="18" spans="1:3">
      <c r="A18" s="4" t="s">
        <v>47</v>
      </c>
      <c r="B18" s="5" t="n">
        <v>2588</v>
      </c>
      <c r="C18" s="5" t="n">
        <v>2588</v>
      </c>
    </row>
    <row r="19" spans="1:3">
      <c r="A19" s="4" t="s">
        <v>48</v>
      </c>
      <c r="B19" s="5" t="n">
        <v>23611512</v>
      </c>
      <c r="C19" s="5" t="n">
        <v>23611512</v>
      </c>
    </row>
    <row r="20" spans="1:3">
      <c r="A20" s="4" t="s">
        <v>49</v>
      </c>
      <c r="B20" s="5" t="n">
        <v>-12202038</v>
      </c>
      <c r="C20" s="5" t="n">
        <v>-10481669</v>
      </c>
    </row>
    <row r="21" spans="1:3">
      <c r="A21" s="4" t="s">
        <v>50</v>
      </c>
      <c r="B21" s="5" t="n">
        <v>-360461</v>
      </c>
      <c r="C21" s="5" t="n">
        <v>-253761</v>
      </c>
    </row>
    <row r="22" spans="1:3">
      <c r="A22" s="4" t="s">
        <v>51</v>
      </c>
      <c r="B22" s="5" t="n">
        <v>11051601</v>
      </c>
      <c r="C22" s="5" t="n">
        <v>12878670</v>
      </c>
    </row>
    <row r="23" spans="1:3">
      <c r="A23" s="4" t="s">
        <v>52</v>
      </c>
      <c r="B23" s="7" t="n">
        <v>12439586</v>
      </c>
      <c r="C23" s="7" t="n">
        <v>143740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0</v>
      </c>
      <c r="B1" s="2" t="s">
        <v>1</v>
      </c>
    </row>
    <row r="2" spans="1:2">
      <c r="B2" s="2" t="s">
        <v>2</v>
      </c>
    </row>
    <row r="3" spans="1:2">
      <c r="A3" s="3" t="s">
        <v>127</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3</v>
      </c>
      <c r="B1" s="2" t="s">
        <v>1</v>
      </c>
    </row>
    <row r="2" spans="1:2">
      <c r="B2" s="2" t="s">
        <v>2</v>
      </c>
    </row>
    <row r="3" spans="1:2">
      <c r="A3" s="3" t="s">
        <v>131</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35</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39</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6"/>
    <col customWidth="1" max="2" min="2" width="32"/>
    <col customWidth="1" max="3" min="3" width="21"/>
    <col customWidth="1" max="4" min="4" width="21"/>
    <col customWidth="1" max="5" min="5" width="20"/>
    <col customWidth="1" max="6" min="6" width="20"/>
    <col customWidth="1" max="7" min="7" width="20"/>
  </cols>
  <sheetData>
    <row r="1" spans="1:7">
      <c r="A1" s="1" t="s">
        <v>216</v>
      </c>
      <c r="B1" s="2" t="s">
        <v>217</v>
      </c>
      <c r="E1" s="2" t="s">
        <v>1</v>
      </c>
    </row>
    <row r="2" spans="1:7">
      <c r="B2" s="2" t="s">
        <v>218</v>
      </c>
      <c r="C2" s="2" t="s">
        <v>219</v>
      </c>
      <c r="D2" s="2" t="s">
        <v>220</v>
      </c>
      <c r="E2" s="2" t="s">
        <v>221</v>
      </c>
      <c r="F2" s="2" t="s">
        <v>222</v>
      </c>
      <c r="G2" s="2" t="s">
        <v>223</v>
      </c>
    </row>
    <row r="3" spans="1:7">
      <c r="A3" s="4" t="s">
        <v>224</v>
      </c>
      <c r="E3" s="4" t="s">
        <v>225</v>
      </c>
    </row>
    <row r="4" spans="1:7">
      <c r="A4" s="4" t="s">
        <v>226</v>
      </c>
      <c r="E4" s="4" t="s">
        <v>227</v>
      </c>
    </row>
    <row r="5" spans="1:7">
      <c r="A5" s="4" t="s">
        <v>56</v>
      </c>
      <c r="E5" s="5" t="n">
        <v>25879400</v>
      </c>
      <c r="F5" s="5" t="n">
        <v>25879400</v>
      </c>
    </row>
    <row r="6" spans="1:7">
      <c r="A6" s="4" t="s">
        <v>228</v>
      </c>
      <c r="B6" s="4" t="s">
        <v>229</v>
      </c>
    </row>
    <row r="7" spans="1:7">
      <c r="A7" s="4" t="s">
        <v>230</v>
      </c>
    </row>
    <row r="8" spans="1:7">
      <c r="A8" s="4" t="s">
        <v>56</v>
      </c>
      <c r="B8" s="5" t="n">
        <v>22500000</v>
      </c>
    </row>
    <row r="9" spans="1:7">
      <c r="A9" s="4" t="s">
        <v>231</v>
      </c>
    </row>
    <row r="10" spans="1:7">
      <c r="A10" s="4" t="s">
        <v>232</v>
      </c>
      <c r="E10" s="5" t="n">
        <v>20250000</v>
      </c>
      <c r="G10" s="5" t="n">
        <v>45000000</v>
      </c>
    </row>
    <row r="11" spans="1:7">
      <c r="A11" s="4" t="s">
        <v>233</v>
      </c>
      <c r="C11" s="4" t="s">
        <v>234</v>
      </c>
      <c r="D11" s="4" t="s">
        <v>234</v>
      </c>
    </row>
    <row r="12" spans="1:7">
      <c r="A12" s="4" t="s">
        <v>235</v>
      </c>
      <c r="C12" s="7" t="n">
        <v>8914833</v>
      </c>
      <c r="D12" s="10" t="n">
        <v>60000000</v>
      </c>
    </row>
    <row r="13" spans="1:7">
      <c r="A13" s="4" t="s">
        <v>236</v>
      </c>
      <c r="E13" s="4" t="s">
        <v>237</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38</v>
      </c>
      <c r="B1" s="2" t="s">
        <v>2</v>
      </c>
      <c r="C1" s="2" t="s">
        <v>29</v>
      </c>
    </row>
    <row r="2" spans="1:3">
      <c r="A2" s="4" t="s">
        <v>239</v>
      </c>
      <c r="B2" s="7" t="n">
        <v>12439586</v>
      </c>
      <c r="C2" s="7" t="n">
        <v>14374082</v>
      </c>
    </row>
    <row r="3" spans="1:3">
      <c r="A3" s="4" t="s">
        <v>240</v>
      </c>
      <c r="B3" s="5" t="n">
        <v>1387985</v>
      </c>
      <c r="C3" s="5" t="n">
        <v>1495412</v>
      </c>
    </row>
    <row r="4" spans="1:3">
      <c r="A4" s="4" t="s">
        <v>241</v>
      </c>
    </row>
    <row r="5" spans="1:3">
      <c r="A5" s="4" t="s">
        <v>239</v>
      </c>
      <c r="B5" s="5" t="n">
        <v>10242760</v>
      </c>
      <c r="C5" s="5" t="n">
        <v>10425056</v>
      </c>
    </row>
    <row r="6" spans="1:3">
      <c r="A6" s="4" t="s">
        <v>240</v>
      </c>
      <c r="B6" s="7" t="n">
        <v>2819234</v>
      </c>
      <c r="C6" s="7" t="n">
        <v>141348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42</v>
      </c>
      <c r="B1" s="2" t="s">
        <v>59</v>
      </c>
      <c r="D1" s="2" t="s">
        <v>1</v>
      </c>
    </row>
    <row r="2" spans="1:5">
      <c r="B2" s="2" t="s">
        <v>2</v>
      </c>
      <c r="C2" s="2" t="s">
        <v>60</v>
      </c>
      <c r="D2" s="2" t="s">
        <v>2</v>
      </c>
      <c r="E2" s="2" t="s">
        <v>60</v>
      </c>
    </row>
    <row r="3" spans="1:5">
      <c r="A3" s="4" t="s">
        <v>243</v>
      </c>
      <c r="B3" s="7" t="n">
        <v>71508</v>
      </c>
      <c r="C3" s="7" t="n">
        <v>117168</v>
      </c>
      <c r="D3" s="7" t="n">
        <v>196534</v>
      </c>
      <c r="E3" s="7" t="n">
        <v>182960</v>
      </c>
    </row>
    <row r="4" spans="1:5">
      <c r="A4" s="4" t="s">
        <v>244</v>
      </c>
      <c r="B4" s="7" t="n">
        <v>-790005</v>
      </c>
      <c r="C4" s="7" t="n">
        <v>-425213</v>
      </c>
      <c r="D4" s="5" t="n">
        <v>-1720369</v>
      </c>
      <c r="E4" s="5" t="n">
        <v>-809923</v>
      </c>
    </row>
    <row r="5" spans="1:5">
      <c r="A5" s="4" t="s">
        <v>83</v>
      </c>
      <c r="D5" s="5" t="n">
        <v>-1581719</v>
      </c>
      <c r="E5" s="5" t="n">
        <v>-320042</v>
      </c>
    </row>
    <row r="6" spans="1:5">
      <c r="A6" s="4" t="s">
        <v>87</v>
      </c>
      <c r="D6" s="5" t="n">
        <v>-69743</v>
      </c>
      <c r="E6" s="5" t="n">
        <v>-412</v>
      </c>
    </row>
    <row r="7" spans="1:5">
      <c r="A7" s="4" t="s">
        <v>92</v>
      </c>
      <c r="D7" s="5" t="n">
        <v>674617</v>
      </c>
      <c r="E7" s="5" t="n">
        <v>231784</v>
      </c>
    </row>
    <row r="8" spans="1:5">
      <c r="A8" s="4" t="s">
        <v>241</v>
      </c>
    </row>
    <row r="9" spans="1:5">
      <c r="A9" s="4" t="s">
        <v>243</v>
      </c>
      <c r="D9" s="5" t="n">
        <v>196534</v>
      </c>
      <c r="E9" s="5" t="n">
        <v>182960</v>
      </c>
    </row>
    <row r="10" spans="1:5">
      <c r="A10" s="4" t="s">
        <v>244</v>
      </c>
      <c r="D10" s="5" t="n">
        <v>-851239</v>
      </c>
      <c r="E10" s="5" t="n">
        <v>-809923</v>
      </c>
    </row>
    <row r="11" spans="1:5">
      <c r="A11" s="4" t="s">
        <v>83</v>
      </c>
      <c r="D11" s="5" t="n">
        <v>-502772</v>
      </c>
      <c r="E11" s="5" t="n">
        <v>-320042</v>
      </c>
    </row>
    <row r="12" spans="1:5">
      <c r="A12" s="4" t="s">
        <v>87</v>
      </c>
      <c r="D12" s="5" t="n">
        <v>-6314</v>
      </c>
      <c r="E12" s="5" t="n">
        <v>-412</v>
      </c>
    </row>
    <row r="13" spans="1:5">
      <c r="A13" s="4" t="s">
        <v>92</v>
      </c>
      <c r="D13" s="7" t="n">
        <v>1574617</v>
      </c>
      <c r="E13" s="7" t="n">
        <v>23178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5</v>
      </c>
      <c r="B1" s="2" t="s">
        <v>1</v>
      </c>
    </row>
    <row r="2" spans="1:4">
      <c r="B2" s="2" t="s">
        <v>2</v>
      </c>
      <c r="C2" s="2" t="s">
        <v>60</v>
      </c>
      <c r="D2" s="2" t="s">
        <v>29</v>
      </c>
    </row>
    <row r="3" spans="1:4">
      <c r="A3" s="4" t="s">
        <v>246</v>
      </c>
      <c r="B3" s="11" t="n">
        <v>6.8683</v>
      </c>
      <c r="D3" s="11" t="n">
        <v>6.2807</v>
      </c>
    </row>
    <row r="4" spans="1:4">
      <c r="A4" s="4" t="s">
        <v>247</v>
      </c>
      <c r="B4" s="11" t="n">
        <v>6.5925</v>
      </c>
      <c r="C4" s="11" t="n">
        <v>6.765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248</v>
      </c>
      <c r="B1" s="2" t="s">
        <v>1</v>
      </c>
    </row>
    <row r="2" spans="1:2">
      <c r="B2" s="2" t="s">
        <v>2</v>
      </c>
    </row>
    <row r="3" spans="1:2">
      <c r="A3" s="4" t="s">
        <v>249</v>
      </c>
    </row>
    <row r="4" spans="1:2">
      <c r="A4" s="4" t="s">
        <v>250</v>
      </c>
      <c r="B4" s="4" t="s">
        <v>251</v>
      </c>
    </row>
    <row r="5" spans="1:2">
      <c r="A5" s="4" t="s">
        <v>252</v>
      </c>
    </row>
    <row r="6" spans="1:2">
      <c r="A6" s="4" t="s">
        <v>250</v>
      </c>
      <c r="B6"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254</v>
      </c>
      <c r="B1" s="2" t="s">
        <v>59</v>
      </c>
      <c r="C1" s="2" t="s">
        <v>1</v>
      </c>
    </row>
    <row r="2" spans="1:3">
      <c r="B2" s="2" t="s">
        <v>2</v>
      </c>
      <c r="C2" s="2" t="s">
        <v>2</v>
      </c>
    </row>
    <row r="3" spans="1:3">
      <c r="A3" s="4" t="s">
        <v>255</v>
      </c>
    </row>
    <row r="4" spans="1:3">
      <c r="A4" s="4" t="s">
        <v>256</v>
      </c>
      <c r="B4" s="4" t="s">
        <v>237</v>
      </c>
      <c r="C4" s="4" t="s">
        <v>237</v>
      </c>
    </row>
    <row r="5" spans="1:3">
      <c r="A5" s="4" t="s">
        <v>257</v>
      </c>
    </row>
    <row r="6" spans="1:3">
      <c r="A6" s="4" t="s">
        <v>256</v>
      </c>
      <c r="B6" s="4" t="s">
        <v>258</v>
      </c>
      <c r="C6"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9</v>
      </c>
    </row>
    <row r="2" spans="1:3">
      <c r="A2" s="4" t="s">
        <v>54</v>
      </c>
      <c r="B2" s="8" t="n">
        <v>0.0001</v>
      </c>
      <c r="C2" s="8" t="n">
        <v>0.0001</v>
      </c>
    </row>
    <row r="3" spans="1:3">
      <c r="A3" s="4" t="s">
        <v>55</v>
      </c>
      <c r="B3" s="5" t="n">
        <v>100000000</v>
      </c>
      <c r="C3" s="5" t="n">
        <v>100000000</v>
      </c>
    </row>
    <row r="4" spans="1:3">
      <c r="A4" s="4" t="s">
        <v>56</v>
      </c>
      <c r="B4" s="5" t="n">
        <v>25879400</v>
      </c>
      <c r="C4" s="5" t="n">
        <v>25879400</v>
      </c>
    </row>
    <row r="5" spans="1:3">
      <c r="A5" s="4" t="s">
        <v>57</v>
      </c>
      <c r="B5" s="5" t="n">
        <v>25879400</v>
      </c>
      <c r="C5" s="5" t="n">
        <v>258794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59</v>
      </c>
      <c r="B1" s="2" t="s">
        <v>59</v>
      </c>
      <c r="D1" s="2" t="s">
        <v>1</v>
      </c>
    </row>
    <row r="2" spans="1:5">
      <c r="B2" s="2" t="s">
        <v>2</v>
      </c>
      <c r="C2" s="2" t="s">
        <v>60</v>
      </c>
      <c r="D2" s="2" t="s">
        <v>2</v>
      </c>
      <c r="E2" s="2" t="s">
        <v>60</v>
      </c>
    </row>
    <row r="3" spans="1:5">
      <c r="A3" s="4" t="s">
        <v>61</v>
      </c>
      <c r="B3" s="7" t="n">
        <v>71508</v>
      </c>
      <c r="C3" s="7" t="n">
        <v>117168</v>
      </c>
      <c r="D3" s="7" t="n">
        <v>196534</v>
      </c>
      <c r="E3" s="7" t="n">
        <v>182960</v>
      </c>
    </row>
    <row r="4" spans="1:5">
      <c r="A4" s="4" t="s">
        <v>260</v>
      </c>
    </row>
    <row r="5" spans="1:5">
      <c r="A5" s="4" t="s">
        <v>61</v>
      </c>
      <c r="B5" s="5" t="n">
        <v>65021</v>
      </c>
      <c r="C5" s="5" t="n">
        <v>56246</v>
      </c>
      <c r="D5" s="5" t="n">
        <v>180885</v>
      </c>
      <c r="E5" s="5" t="n">
        <v>99135</v>
      </c>
    </row>
    <row r="6" spans="1:5">
      <c r="A6" s="4" t="s">
        <v>261</v>
      </c>
    </row>
    <row r="7" spans="1:5">
      <c r="A7" s="4" t="s">
        <v>61</v>
      </c>
      <c r="B7" s="5" t="n">
        <v>0</v>
      </c>
      <c r="C7" s="5" t="n">
        <v>50330</v>
      </c>
      <c r="D7" s="5" t="n">
        <v>0</v>
      </c>
      <c r="E7" s="5" t="n">
        <v>66993</v>
      </c>
    </row>
    <row r="8" spans="1:5">
      <c r="A8" s="4" t="s">
        <v>262</v>
      </c>
    </row>
    <row r="9" spans="1:5">
      <c r="A9" s="4" t="s">
        <v>61</v>
      </c>
      <c r="B9" s="7" t="n">
        <v>6487</v>
      </c>
      <c r="C9" s="7" t="n">
        <v>10592</v>
      </c>
      <c r="D9" s="7" t="n">
        <v>15649</v>
      </c>
      <c r="E9" s="7" t="n">
        <v>1683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63</v>
      </c>
      <c r="B1" s="2" t="s">
        <v>2</v>
      </c>
      <c r="C1" s="2" t="s">
        <v>29</v>
      </c>
    </row>
    <row r="2" spans="1:3">
      <c r="A2" s="4" t="s">
        <v>264</v>
      </c>
      <c r="B2" s="7" t="n">
        <v>-360461</v>
      </c>
      <c r="C2" s="7" t="n">
        <v>-253761</v>
      </c>
    </row>
    <row r="3" spans="1:3">
      <c r="A3" s="4" t="s">
        <v>265</v>
      </c>
    </row>
    <row r="4" spans="1:3">
      <c r="A4" s="4" t="s">
        <v>266</v>
      </c>
      <c r="B4" s="5" t="n">
        <v>1560000</v>
      </c>
      <c r="C4" s="7" t="n">
        <v>180000</v>
      </c>
    </row>
    <row r="5" spans="1:3">
      <c r="A5" s="4" t="s">
        <v>267</v>
      </c>
    </row>
    <row r="6" spans="1:3">
      <c r="A6" s="4" t="s">
        <v>268</v>
      </c>
      <c r="B6" s="5" t="n">
        <v>8500000</v>
      </c>
    </row>
    <row r="7" spans="1:3">
      <c r="A7" s="4" t="s">
        <v>269</v>
      </c>
      <c r="B7" s="7" t="n">
        <v>25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s>
  <sheetData>
    <row r="1" spans="1:4">
      <c r="A1" s="1" t="s">
        <v>270</v>
      </c>
      <c r="B1" s="2" t="s">
        <v>59</v>
      </c>
      <c r="C1" s="2" t="s">
        <v>1</v>
      </c>
    </row>
    <row r="2" spans="1:4">
      <c r="B2" s="2" t="s">
        <v>2</v>
      </c>
      <c r="C2" s="2" t="s">
        <v>2</v>
      </c>
      <c r="D2" s="2" t="s">
        <v>29</v>
      </c>
    </row>
    <row r="3" spans="1:4">
      <c r="A3" s="4" t="s">
        <v>271</v>
      </c>
      <c r="B3" s="7" t="n">
        <v>4610497</v>
      </c>
      <c r="C3" s="7" t="n">
        <v>4610497</v>
      </c>
      <c r="D3" s="7" t="n">
        <v>4997269</v>
      </c>
    </row>
    <row r="4" spans="1:4">
      <c r="A4" s="4" t="s">
        <v>272</v>
      </c>
      <c r="B4" s="5" t="n">
        <v>-1114833</v>
      </c>
      <c r="C4" s="5" t="n">
        <v>-1114833</v>
      </c>
      <c r="D4" s="5" t="n">
        <v>-1043871</v>
      </c>
    </row>
    <row r="5" spans="1:4">
      <c r="A5" s="4" t="s">
        <v>273</v>
      </c>
      <c r="B5" s="5" t="n">
        <v>-1827535</v>
      </c>
      <c r="C5" s="5" t="n">
        <v>-1827535</v>
      </c>
      <c r="D5" s="5" t="n">
        <v>-2000175</v>
      </c>
    </row>
    <row r="6" spans="1:4">
      <c r="A6" s="4" t="s">
        <v>274</v>
      </c>
      <c r="B6" s="5" t="n">
        <v>1668129</v>
      </c>
      <c r="C6" s="5" t="n">
        <v>1668129</v>
      </c>
      <c r="D6" s="5" t="n">
        <v>1953223</v>
      </c>
    </row>
    <row r="7" spans="1:4">
      <c r="A7" s="4" t="s">
        <v>275</v>
      </c>
    </row>
    <row r="8" spans="1:4">
      <c r="A8" s="4" t="s">
        <v>271</v>
      </c>
      <c r="B8" s="7" t="n">
        <v>118079</v>
      </c>
      <c r="C8" s="5" t="n">
        <v>118079</v>
      </c>
      <c r="D8" s="5" t="n">
        <v>84545</v>
      </c>
    </row>
    <row r="9" spans="1:4">
      <c r="A9" s="4" t="s">
        <v>256</v>
      </c>
      <c r="B9" s="4" t="s">
        <v>258</v>
      </c>
    </row>
    <row r="10" spans="1:4">
      <c r="A10" s="4" t="s">
        <v>255</v>
      </c>
    </row>
    <row r="11" spans="1:4">
      <c r="A11" s="4" t="s">
        <v>271</v>
      </c>
      <c r="B11" s="7" t="n">
        <v>383677</v>
      </c>
      <c r="C11" s="7" t="n">
        <v>383677</v>
      </c>
      <c r="D11" s="5" t="n">
        <v>419573</v>
      </c>
    </row>
    <row r="12" spans="1:4">
      <c r="A12" s="4" t="s">
        <v>256</v>
      </c>
      <c r="B12" s="4" t="s">
        <v>237</v>
      </c>
      <c r="C12" s="4" t="s">
        <v>237</v>
      </c>
    </row>
    <row r="13" spans="1:4">
      <c r="A13" s="4" t="s">
        <v>257</v>
      </c>
    </row>
    <row r="14" spans="1:4">
      <c r="A14" s="4" t="s">
        <v>271</v>
      </c>
      <c r="B14" s="7" t="n">
        <v>4108741</v>
      </c>
      <c r="C14" s="7" t="n">
        <v>4108741</v>
      </c>
      <c r="D14" s="7" t="n">
        <v>4493151</v>
      </c>
    </row>
    <row r="15" spans="1:4">
      <c r="A15" s="4" t="s">
        <v>256</v>
      </c>
      <c r="B15" s="4" t="s">
        <v>258</v>
      </c>
      <c r="C15"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276</v>
      </c>
      <c r="B1" s="2" t="s">
        <v>277</v>
      </c>
    </row>
    <row r="2" spans="1:2">
      <c r="A2" s="4" t="s">
        <v>278</v>
      </c>
      <c r="B2" s="7" t="n">
        <v>320540</v>
      </c>
    </row>
    <row r="3" spans="1:2">
      <c r="A3" s="4" t="s">
        <v>279</v>
      </c>
      <c r="B3" s="5" t="n">
        <v>320540</v>
      </c>
    </row>
    <row r="4" spans="1:2">
      <c r="A4" s="4" t="s">
        <v>280</v>
      </c>
      <c r="B4" s="5" t="n">
        <v>320540</v>
      </c>
    </row>
    <row r="5" spans="1:2">
      <c r="A5" s="4" t="s">
        <v>281</v>
      </c>
      <c r="B5" s="5" t="n">
        <v>320540</v>
      </c>
    </row>
    <row r="6" spans="1:2">
      <c r="A6" s="4" t="s">
        <v>282</v>
      </c>
      <c r="B6" s="5" t="n">
        <v>385969</v>
      </c>
    </row>
    <row r="7" spans="1:2">
      <c r="A7" s="4" t="s">
        <v>283</v>
      </c>
      <c r="B7" s="7" t="n">
        <v>166812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284</v>
      </c>
      <c r="B1" s="2" t="s">
        <v>59</v>
      </c>
      <c r="D1" s="2" t="s">
        <v>1</v>
      </c>
    </row>
    <row r="2" spans="1:5">
      <c r="B2" s="2" t="s">
        <v>2</v>
      </c>
      <c r="C2" s="2" t="s">
        <v>60</v>
      </c>
      <c r="D2" s="2" t="s">
        <v>2</v>
      </c>
      <c r="E2" s="2" t="s">
        <v>60</v>
      </c>
    </row>
    <row r="3" spans="1:5">
      <c r="A3" s="3" t="s">
        <v>285</v>
      </c>
    </row>
    <row r="4" spans="1:5">
      <c r="A4" s="4" t="s">
        <v>286</v>
      </c>
      <c r="B4" s="7" t="n">
        <v>86791</v>
      </c>
      <c r="C4" s="7" t="n">
        <v>163749</v>
      </c>
      <c r="D4" s="7" t="n">
        <v>173088</v>
      </c>
      <c r="E4" s="7" t="n">
        <v>32300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87</v>
      </c>
      <c r="B1" s="2" t="s">
        <v>2</v>
      </c>
      <c r="C1" s="2" t="s">
        <v>29</v>
      </c>
    </row>
    <row r="2" spans="1:3">
      <c r="A2" s="4" t="s">
        <v>288</v>
      </c>
      <c r="B2" s="7" t="n">
        <v>38182</v>
      </c>
      <c r="C2" s="7" t="n">
        <v>194943</v>
      </c>
    </row>
    <row r="3" spans="1:3">
      <c r="A3" s="4" t="s">
        <v>289</v>
      </c>
      <c r="B3" s="5" t="n">
        <v>303713</v>
      </c>
      <c r="C3" s="5" t="n">
        <v>195695</v>
      </c>
    </row>
    <row r="4" spans="1:3">
      <c r="A4" s="4" t="s">
        <v>290</v>
      </c>
      <c r="B4" s="5" t="n">
        <v>2514</v>
      </c>
      <c r="C4" s="5" t="n">
        <v>5471</v>
      </c>
    </row>
    <row r="5" spans="1:3">
      <c r="A5" s="4" t="s">
        <v>291</v>
      </c>
      <c r="B5" s="5" t="n">
        <v>0</v>
      </c>
      <c r="C5" s="5" t="n">
        <v>8495</v>
      </c>
    </row>
    <row r="6" spans="1:3">
      <c r="A6" s="4" t="s">
        <v>292</v>
      </c>
      <c r="B6" s="7" t="n">
        <v>344409</v>
      </c>
      <c r="C6" s="7" t="n">
        <v>40460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4"/>
  </cols>
  <sheetData>
    <row r="1" spans="1:6">
      <c r="A1" s="1" t="s">
        <v>293</v>
      </c>
      <c r="B1" s="2" t="s">
        <v>59</v>
      </c>
      <c r="D1" s="2" t="s">
        <v>1</v>
      </c>
    </row>
    <row r="2" spans="1:6">
      <c r="B2" s="2" t="s">
        <v>2</v>
      </c>
      <c r="C2" s="2" t="s">
        <v>60</v>
      </c>
      <c r="D2" s="2" t="s">
        <v>2</v>
      </c>
      <c r="E2" s="2" t="s">
        <v>60</v>
      </c>
      <c r="F2" s="2" t="s">
        <v>29</v>
      </c>
    </row>
    <row r="3" spans="1:6">
      <c r="A3" s="4" t="s">
        <v>294</v>
      </c>
      <c r="B3" s="7" t="n">
        <v>80228</v>
      </c>
      <c r="C3" s="7" t="n">
        <v>9371</v>
      </c>
      <c r="D3" s="7" t="n">
        <v>129046</v>
      </c>
      <c r="E3" s="7" t="n">
        <v>10940</v>
      </c>
    </row>
    <row r="4" spans="1:6">
      <c r="A4" s="4" t="s">
        <v>295</v>
      </c>
      <c r="B4" s="7" t="n">
        <v>228166</v>
      </c>
      <c r="D4" s="7" t="n">
        <v>228166</v>
      </c>
      <c r="F4" s="7" t="n">
        <v>15020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21</v>
      </c>
    </row>
    <row r="3" spans="1:2">
      <c r="A3" s="4" t="s">
        <v>297</v>
      </c>
      <c r="B3" s="4" t="s">
        <v>298</v>
      </c>
    </row>
    <row r="4" spans="1:2">
      <c r="A4" s="4" t="s">
        <v>299</v>
      </c>
    </row>
    <row r="5" spans="1:2">
      <c r="A5" s="4" t="s">
        <v>300</v>
      </c>
      <c r="B5" s="5" t="n">
        <v>3379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01</v>
      </c>
      <c r="B1" s="2" t="s">
        <v>2</v>
      </c>
      <c r="C1" s="2" t="s">
        <v>29</v>
      </c>
    </row>
    <row r="2" spans="1:3">
      <c r="A2" s="4" t="s">
        <v>302</v>
      </c>
      <c r="B2" s="7" t="n">
        <v>626929</v>
      </c>
      <c r="C2" s="7" t="n">
        <v>378085</v>
      </c>
    </row>
    <row r="3" spans="1:3">
      <c r="A3" s="4" t="s">
        <v>303</v>
      </c>
      <c r="B3" s="5" t="n">
        <v>155939</v>
      </c>
      <c r="C3" s="5" t="n">
        <v>43021</v>
      </c>
    </row>
    <row r="4" spans="1:3">
      <c r="A4" s="4" t="s">
        <v>304</v>
      </c>
      <c r="B4" s="5" t="n">
        <v>-782868</v>
      </c>
      <c r="C4" s="5" t="n">
        <v>-421106</v>
      </c>
    </row>
    <row r="5" spans="1:3">
      <c r="A5" s="4" t="s">
        <v>305</v>
      </c>
      <c r="B5" s="7" t="n">
        <v>0</v>
      </c>
      <c r="C5"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306</v>
      </c>
      <c r="B1" s="2" t="s">
        <v>217</v>
      </c>
      <c r="C1" s="2" t="s">
        <v>1</v>
      </c>
      <c r="D1" s="2" t="s">
        <v>307</v>
      </c>
    </row>
    <row r="2" spans="1:5">
      <c r="B2" s="2" t="s">
        <v>308</v>
      </c>
      <c r="C2" s="2" t="s">
        <v>2</v>
      </c>
      <c r="D2" s="2" t="s">
        <v>309</v>
      </c>
      <c r="E2" s="2" t="s">
        <v>29</v>
      </c>
    </row>
    <row r="3" spans="1:5">
      <c r="A3" s="4" t="s">
        <v>310</v>
      </c>
      <c r="B3" s="4" t="s">
        <v>311</v>
      </c>
      <c r="E3" s="4" t="s">
        <v>312</v>
      </c>
    </row>
    <row r="4" spans="1:5">
      <c r="A4" s="4" t="s">
        <v>313</v>
      </c>
      <c r="C4" s="7" t="n">
        <v>500000</v>
      </c>
    </row>
    <row r="5" spans="1:5">
      <c r="A5" s="4" t="s">
        <v>314</v>
      </c>
      <c r="C5" s="5" t="n">
        <v>110000</v>
      </c>
      <c r="E5" s="7" t="n">
        <v>40000</v>
      </c>
    </row>
    <row r="6" spans="1:5">
      <c r="A6" s="4" t="s">
        <v>315</v>
      </c>
      <c r="C6" s="7" t="n">
        <v>2507717</v>
      </c>
      <c r="E6" s="7" t="n">
        <v>1512341</v>
      </c>
    </row>
    <row r="7" spans="1:5">
      <c r="A7" s="4" t="s">
        <v>316</v>
      </c>
      <c r="C7" s="5" t="n">
        <v>2023</v>
      </c>
    </row>
    <row r="8" spans="1:5">
      <c r="A8" s="4" t="s">
        <v>317</v>
      </c>
      <c r="C8" s="7" t="n">
        <v>700000</v>
      </c>
    </row>
    <row r="9" spans="1:5">
      <c r="A9" s="4" t="s">
        <v>318</v>
      </c>
    </row>
    <row r="10" spans="1:5">
      <c r="A10" s="4" t="s">
        <v>310</v>
      </c>
      <c r="C10" s="4" t="s">
        <v>319</v>
      </c>
    </row>
    <row r="11" spans="1:5">
      <c r="A11" s="4" t="s">
        <v>320</v>
      </c>
    </row>
    <row r="12" spans="1:5">
      <c r="A12" s="4" t="s">
        <v>310</v>
      </c>
      <c r="D12" s="4" t="s">
        <v>321</v>
      </c>
    </row>
  </sheetData>
  <mergeCells count="2">
    <mergeCell ref="A1:A2"/>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4" t="s">
        <v>61</v>
      </c>
      <c r="B3" s="7" t="n">
        <v>71508</v>
      </c>
      <c r="C3" s="7" t="n">
        <v>117168</v>
      </c>
      <c r="D3" s="7" t="n">
        <v>196534</v>
      </c>
      <c r="E3" s="7" t="n">
        <v>182960</v>
      </c>
    </row>
    <row r="4" spans="1:5">
      <c r="A4" s="4" t="s">
        <v>62</v>
      </c>
      <c r="B4" s="5" t="n">
        <v>71508</v>
      </c>
      <c r="C4" s="5" t="n">
        <v>117168</v>
      </c>
      <c r="D4" s="5" t="n">
        <v>196534</v>
      </c>
      <c r="E4" s="5" t="n">
        <v>182960</v>
      </c>
    </row>
    <row r="5" spans="1:5">
      <c r="A5" s="3" t="s">
        <v>63</v>
      </c>
    </row>
    <row r="6" spans="1:5">
      <c r="A6" s="4" t="s">
        <v>64</v>
      </c>
      <c r="B6" s="5" t="n">
        <v>-782451</v>
      </c>
      <c r="C6" s="5" t="n">
        <v>-379410</v>
      </c>
      <c r="D6" s="5" t="n">
        <v>-1754720</v>
      </c>
      <c r="E6" s="5" t="n">
        <v>-671729</v>
      </c>
    </row>
    <row r="7" spans="1:5">
      <c r="A7" s="4" t="s">
        <v>65</v>
      </c>
      <c r="B7" s="5" t="n">
        <v>-86791</v>
      </c>
      <c r="C7" s="5" t="n">
        <v>-163749</v>
      </c>
      <c r="D7" s="5" t="n">
        <v>-173088</v>
      </c>
      <c r="E7" s="5" t="n">
        <v>-323004</v>
      </c>
    </row>
    <row r="8" spans="1:5">
      <c r="A8" s="4" t="s">
        <v>66</v>
      </c>
      <c r="B8" s="5" t="n">
        <v>-869242</v>
      </c>
      <c r="C8" s="5" t="n">
        <v>-543159</v>
      </c>
      <c r="D8" s="5" t="n">
        <v>-1927808</v>
      </c>
      <c r="E8" s="5" t="n">
        <v>-994733</v>
      </c>
    </row>
    <row r="9" spans="1:5">
      <c r="A9" s="4" t="s">
        <v>67</v>
      </c>
      <c r="B9" s="5" t="n">
        <v>-797734</v>
      </c>
      <c r="C9" s="5" t="n">
        <v>-425991</v>
      </c>
      <c r="D9" s="5" t="n">
        <v>-1731274</v>
      </c>
      <c r="E9" s="5" t="n">
        <v>-811773</v>
      </c>
    </row>
    <row r="10" spans="1:5">
      <c r="A10" s="4" t="s">
        <v>68</v>
      </c>
      <c r="B10" s="5" t="n">
        <v>7729</v>
      </c>
      <c r="C10" s="5" t="n">
        <v>778</v>
      </c>
      <c r="D10" s="5" t="n">
        <v>10905</v>
      </c>
      <c r="E10" s="5" t="n">
        <v>1850</v>
      </c>
    </row>
    <row r="11" spans="1:5">
      <c r="A11" s="4" t="s">
        <v>69</v>
      </c>
      <c r="B11" s="5" t="n">
        <v>-790005</v>
      </c>
      <c r="C11" s="5" t="n">
        <v>-425213</v>
      </c>
      <c r="D11" s="5" t="n">
        <v>-1720369</v>
      </c>
      <c r="E11" s="5" t="n">
        <v>-809923</v>
      </c>
    </row>
    <row r="12" spans="1:5">
      <c r="A12" s="3" t="s">
        <v>70</v>
      </c>
    </row>
    <row r="13" spans="1:5">
      <c r="A13" s="4" t="s">
        <v>71</v>
      </c>
      <c r="B13" s="5" t="n">
        <v>-57965</v>
      </c>
      <c r="C13" s="5" t="n">
        <v>173203</v>
      </c>
      <c r="D13" s="5" t="n">
        <v>-106700</v>
      </c>
      <c r="E13" s="5" t="n">
        <v>330048</v>
      </c>
    </row>
    <row r="14" spans="1:5">
      <c r="A14" s="4" t="s">
        <v>72</v>
      </c>
      <c r="B14" s="7" t="n">
        <v>-847970</v>
      </c>
      <c r="C14" s="7" t="n">
        <v>-252010</v>
      </c>
      <c r="D14" s="7" t="n">
        <v>-1827069</v>
      </c>
      <c r="E14" s="7" t="n">
        <v>-479875</v>
      </c>
    </row>
    <row r="15" spans="1:5">
      <c r="A15" s="3" t="s">
        <v>73</v>
      </c>
    </row>
    <row r="16" spans="1:5">
      <c r="A16" s="4" t="s">
        <v>74</v>
      </c>
      <c r="B16" s="5" t="n">
        <v>25879400</v>
      </c>
      <c r="C16" s="5" t="n">
        <v>22236957</v>
      </c>
      <c r="D16" s="5" t="n">
        <v>25879400</v>
      </c>
      <c r="E16" s="5" t="n">
        <v>21251913</v>
      </c>
    </row>
    <row r="17" spans="1:5">
      <c r="A17" s="3" t="s">
        <v>75</v>
      </c>
    </row>
    <row r="18" spans="1:5">
      <c r="A18" s="4" t="s">
        <v>76</v>
      </c>
      <c r="B18" s="9" t="n">
        <v>-0.03</v>
      </c>
      <c r="C18" s="9" t="n">
        <v>-0.02</v>
      </c>
      <c r="D18" s="9" t="n">
        <v>-0.07000000000000001</v>
      </c>
      <c r="E18" s="9" t="n">
        <v>-0.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22</v>
      </c>
      <c r="B1" s="2" t="s">
        <v>59</v>
      </c>
      <c r="D1" s="2" t="s">
        <v>1</v>
      </c>
    </row>
    <row r="2" spans="1:5">
      <c r="B2" s="2" t="s">
        <v>2</v>
      </c>
      <c r="C2" s="2" t="s">
        <v>60</v>
      </c>
      <c r="D2" s="2" t="s">
        <v>2</v>
      </c>
      <c r="E2" s="2" t="s">
        <v>60</v>
      </c>
    </row>
    <row r="3" spans="1:5">
      <c r="A3" s="4" t="s">
        <v>323</v>
      </c>
      <c r="B3" s="7" t="n">
        <v>83</v>
      </c>
      <c r="C3" s="7" t="n">
        <v>208</v>
      </c>
      <c r="D3" s="7" t="n">
        <v>398</v>
      </c>
      <c r="E3" s="7" t="n">
        <v>22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5"/>
    <col customWidth="1" max="6" min="6" width="14"/>
  </cols>
  <sheetData>
    <row r="1" spans="1:6">
      <c r="A1" s="1" t="s">
        <v>324</v>
      </c>
      <c r="B1" s="2" t="s">
        <v>217</v>
      </c>
      <c r="C1" s="2" t="s">
        <v>59</v>
      </c>
      <c r="E1" s="2" t="s">
        <v>1</v>
      </c>
    </row>
    <row r="2" spans="1:6">
      <c r="B2" s="2" t="s">
        <v>325</v>
      </c>
      <c r="C2" s="2" t="s">
        <v>2</v>
      </c>
      <c r="D2" s="2" t="s">
        <v>60</v>
      </c>
      <c r="E2" s="2" t="s">
        <v>2</v>
      </c>
      <c r="F2" s="2" t="s">
        <v>60</v>
      </c>
    </row>
    <row r="3" spans="1:6">
      <c r="A3" s="4" t="s">
        <v>326</v>
      </c>
      <c r="B3" s="4" t="s">
        <v>327</v>
      </c>
    </row>
    <row r="4" spans="1:6">
      <c r="A4" s="4" t="s">
        <v>328</v>
      </c>
      <c r="C4" s="7" t="n">
        <v>26280</v>
      </c>
      <c r="D4" s="7" t="n">
        <v>30131</v>
      </c>
      <c r="E4" s="7" t="n">
        <v>66369</v>
      </c>
      <c r="F4" s="7" t="n">
        <v>59435</v>
      </c>
    </row>
    <row r="5" spans="1:6">
      <c r="A5" s="4" t="s">
        <v>329</v>
      </c>
    </row>
    <row r="6" spans="1:6">
      <c r="A6" s="4" t="s">
        <v>330</v>
      </c>
      <c r="B6" s="7" t="n">
        <v>955308</v>
      </c>
    </row>
    <row r="7" spans="1:6">
      <c r="A7" s="4" t="s">
        <v>331</v>
      </c>
      <c r="C7" s="5" t="n">
        <v>0</v>
      </c>
    </row>
    <row r="8" spans="1:6">
      <c r="A8" s="4" t="s">
        <v>332</v>
      </c>
      <c r="E8" s="5" t="n">
        <v>70687</v>
      </c>
    </row>
    <row r="9" spans="1:6">
      <c r="A9" s="4" t="s">
        <v>333</v>
      </c>
    </row>
    <row r="10" spans="1:6">
      <c r="A10" s="4" t="s">
        <v>330</v>
      </c>
      <c r="B10" s="7" t="n">
        <v>159218</v>
      </c>
    </row>
    <row r="11" spans="1:6">
      <c r="A11" s="4" t="s">
        <v>331</v>
      </c>
      <c r="C11" s="7" t="n">
        <v>0</v>
      </c>
      <c r="E11" s="5" t="n">
        <v>500000</v>
      </c>
    </row>
    <row r="12" spans="1:6">
      <c r="A12" s="4" t="s">
        <v>332</v>
      </c>
      <c r="E12" s="5" t="n">
        <v>7881</v>
      </c>
    </row>
    <row r="13" spans="1:6">
      <c r="A13" s="4" t="s">
        <v>334</v>
      </c>
    </row>
    <row r="14" spans="1:6">
      <c r="A14" s="4" t="s">
        <v>335</v>
      </c>
      <c r="C14" s="4" t="s">
        <v>336</v>
      </c>
    </row>
    <row r="15" spans="1:6">
      <c r="A15" s="4" t="s">
        <v>328</v>
      </c>
      <c r="C15" s="7" t="n">
        <v>28952</v>
      </c>
      <c r="D15" s="7" t="n">
        <v>28210</v>
      </c>
      <c r="E15" s="7" t="n">
        <v>57904</v>
      </c>
      <c r="F15" s="7" t="n">
        <v>56420</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1"/>
  </cols>
  <sheetData>
    <row r="1" spans="1:2">
      <c r="A1" s="1" t="s">
        <v>337</v>
      </c>
      <c r="B1" s="2" t="s">
        <v>277</v>
      </c>
    </row>
    <row r="2" spans="1:2">
      <c r="A2" s="5" t="n">
        <v>2019</v>
      </c>
      <c r="B2" s="7" t="n">
        <v>116521</v>
      </c>
    </row>
    <row r="3" spans="1:2">
      <c r="A3" s="5" t="n">
        <v>2020</v>
      </c>
      <c r="B3" s="5" t="n">
        <v>111158</v>
      </c>
    </row>
    <row r="4" spans="1:2">
      <c r="A4" s="5" t="n">
        <v>2021</v>
      </c>
      <c r="B4" s="5" t="n">
        <v>55579</v>
      </c>
    </row>
    <row r="5" spans="1:2">
      <c r="A5" s="4" t="s">
        <v>338</v>
      </c>
      <c r="B5" s="7" t="n">
        <v>28325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39</v>
      </c>
      <c r="B1" s="2" t="s">
        <v>59</v>
      </c>
      <c r="D1" s="2" t="s">
        <v>1</v>
      </c>
    </row>
    <row r="2" spans="1:5">
      <c r="B2" s="2" t="s">
        <v>2</v>
      </c>
      <c r="C2" s="2" t="s">
        <v>60</v>
      </c>
      <c r="D2" s="2" t="s">
        <v>2</v>
      </c>
      <c r="E2" s="2" t="s">
        <v>60</v>
      </c>
    </row>
    <row r="3" spans="1:5">
      <c r="A3" s="4" t="s">
        <v>328</v>
      </c>
      <c r="B3" s="7" t="n">
        <v>26280</v>
      </c>
      <c r="C3" s="7" t="n">
        <v>30131</v>
      </c>
      <c r="D3" s="7" t="n">
        <v>66369</v>
      </c>
      <c r="E3" s="7" t="n">
        <v>5943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0</v>
      </c>
      <c r="B1" s="2" t="s">
        <v>2</v>
      </c>
      <c r="C1" s="2" t="s">
        <v>29</v>
      </c>
      <c r="D1" s="2" t="s">
        <v>60</v>
      </c>
      <c r="E1" s="2" t="s">
        <v>341</v>
      </c>
    </row>
    <row r="2" spans="1:5">
      <c r="A2" s="3" t="s">
        <v>30</v>
      </c>
    </row>
    <row r="3" spans="1:5">
      <c r="A3" s="4" t="s">
        <v>31</v>
      </c>
      <c r="B3" s="7" t="n">
        <v>10066074</v>
      </c>
      <c r="C3" s="7" t="n">
        <v>11141566</v>
      </c>
      <c r="D3" s="7" t="n">
        <v>76863</v>
      </c>
      <c r="E3" s="7" t="n">
        <v>161292</v>
      </c>
    </row>
    <row r="4" spans="1:5">
      <c r="A4" s="4" t="s">
        <v>34</v>
      </c>
      <c r="B4" s="5" t="n">
        <v>10141869</v>
      </c>
      <c r="C4" s="5" t="n">
        <v>11211987</v>
      </c>
    </row>
    <row r="5" spans="1:5">
      <c r="A5" s="3" t="s">
        <v>36</v>
      </c>
    </row>
    <row r="6" spans="1:5">
      <c r="A6" s="4" t="s">
        <v>39</v>
      </c>
      <c r="B6" s="5" t="n">
        <v>12439586</v>
      </c>
      <c r="C6" s="5" t="n">
        <v>14374082</v>
      </c>
    </row>
    <row r="7" spans="1:5">
      <c r="A7" s="3" t="s">
        <v>342</v>
      </c>
    </row>
    <row r="8" spans="1:5">
      <c r="A8" s="4" t="s">
        <v>43</v>
      </c>
      <c r="B8" s="5" t="n">
        <v>1387985</v>
      </c>
      <c r="C8" s="5" t="n">
        <v>1495412</v>
      </c>
    </row>
    <row r="9" spans="1:5">
      <c r="A9" s="3" t="s">
        <v>46</v>
      </c>
    </row>
    <row r="10" spans="1:5">
      <c r="A10" s="4" t="s">
        <v>47</v>
      </c>
      <c r="B10" s="5" t="n">
        <v>2588</v>
      </c>
      <c r="C10" s="5" t="n">
        <v>2588</v>
      </c>
    </row>
    <row r="11" spans="1:5">
      <c r="A11" s="4" t="s">
        <v>49</v>
      </c>
      <c r="B11" s="5" t="n">
        <v>-12202038</v>
      </c>
      <c r="C11" s="5" t="n">
        <v>-10481669</v>
      </c>
    </row>
    <row r="12" spans="1:5">
      <c r="A12" s="4" t="s">
        <v>50</v>
      </c>
      <c r="B12" s="5" t="n">
        <v>-360461</v>
      </c>
      <c r="C12" s="5" t="n">
        <v>-253761</v>
      </c>
    </row>
    <row r="13" spans="1:5">
      <c r="A13" s="4" t="s">
        <v>343</v>
      </c>
      <c r="B13" s="5" t="n">
        <v>11051601</v>
      </c>
      <c r="C13" s="5" t="n">
        <v>12878670</v>
      </c>
    </row>
    <row r="14" spans="1:5">
      <c r="A14" s="4" t="s">
        <v>52</v>
      </c>
      <c r="B14" s="5" t="n">
        <v>12439586</v>
      </c>
      <c r="C14" s="5" t="n">
        <v>14374082</v>
      </c>
    </row>
    <row r="15" spans="1:5">
      <c r="A15" s="4" t="s">
        <v>344</v>
      </c>
    </row>
    <row r="16" spans="1:5">
      <c r="A16" s="3" t="s">
        <v>30</v>
      </c>
    </row>
    <row r="17" spans="1:5">
      <c r="A17" s="4" t="s">
        <v>31</v>
      </c>
      <c r="B17" s="5" t="n">
        <v>8503513</v>
      </c>
      <c r="C17" s="5" t="n">
        <v>10961071</v>
      </c>
      <c r="D17" s="7" t="n">
        <v>0</v>
      </c>
      <c r="E17" s="7" t="n">
        <v>0</v>
      </c>
    </row>
    <row r="18" spans="1:5">
      <c r="A18" s="4" t="s">
        <v>33</v>
      </c>
      <c r="B18" s="5" t="n">
        <v>1528044</v>
      </c>
      <c r="C18" s="5" t="n">
        <v>39964</v>
      </c>
    </row>
    <row r="19" spans="1:5">
      <c r="A19" s="4" t="s">
        <v>345</v>
      </c>
      <c r="B19" s="5" t="n">
        <v>1500000</v>
      </c>
      <c r="C19" s="5" t="n">
        <v>0</v>
      </c>
    </row>
    <row r="20" spans="1:5">
      <c r="A20" s="4" t="s">
        <v>34</v>
      </c>
      <c r="B20" s="5" t="n">
        <v>10031557</v>
      </c>
      <c r="C20" s="5" t="n">
        <v>11001035</v>
      </c>
    </row>
    <row r="21" spans="1:5">
      <c r="A21" s="3" t="s">
        <v>36</v>
      </c>
    </row>
    <row r="22" spans="1:5">
      <c r="A22" s="4" t="s">
        <v>38</v>
      </c>
      <c r="B22" s="5" t="n">
        <v>600000</v>
      </c>
      <c r="C22" s="5" t="n">
        <v>1200000</v>
      </c>
    </row>
    <row r="23" spans="1:5">
      <c r="A23" s="4" t="s">
        <v>346</v>
      </c>
      <c r="B23" s="5" t="n">
        <v>491198</v>
      </c>
      <c r="C23" s="5" t="n">
        <v>830562</v>
      </c>
    </row>
    <row r="24" spans="1:5">
      <c r="A24" s="4" t="s">
        <v>39</v>
      </c>
      <c r="B24" s="5" t="n">
        <v>11122755</v>
      </c>
      <c r="C24" s="5" t="n">
        <v>13031597</v>
      </c>
    </row>
    <row r="25" spans="1:5">
      <c r="A25" s="3" t="s">
        <v>342</v>
      </c>
    </row>
    <row r="26" spans="1:5">
      <c r="A26" s="4" t="s">
        <v>43</v>
      </c>
      <c r="B26" s="5" t="n">
        <v>71154</v>
      </c>
      <c r="C26" s="5" t="n">
        <v>152927</v>
      </c>
    </row>
    <row r="27" spans="1:5">
      <c r="A27" s="3" t="s">
        <v>46</v>
      </c>
    </row>
    <row r="28" spans="1:5">
      <c r="A28" s="4" t="s">
        <v>47</v>
      </c>
      <c r="B28" s="5" t="n">
        <v>2588</v>
      </c>
      <c r="C28" s="5" t="n">
        <v>2588</v>
      </c>
    </row>
    <row r="29" spans="1:5">
      <c r="A29" s="4" t="s">
        <v>48</v>
      </c>
      <c r="B29" s="5" t="n">
        <v>23611512</v>
      </c>
      <c r="C29" s="5" t="n">
        <v>23611512</v>
      </c>
    </row>
    <row r="30" spans="1:5">
      <c r="A30" s="4" t="s">
        <v>49</v>
      </c>
      <c r="B30" s="5" t="n">
        <v>-12202038</v>
      </c>
      <c r="C30" s="5" t="n">
        <v>-10481669</v>
      </c>
    </row>
    <row r="31" spans="1:5">
      <c r="A31" s="4" t="s">
        <v>50</v>
      </c>
      <c r="B31" s="5" t="n">
        <v>-360461</v>
      </c>
      <c r="C31" s="5" t="n">
        <v>-253761</v>
      </c>
    </row>
    <row r="32" spans="1:5">
      <c r="A32" s="4" t="s">
        <v>343</v>
      </c>
      <c r="B32" s="5" t="n">
        <v>11051601</v>
      </c>
      <c r="C32" s="5" t="n">
        <v>12878670</v>
      </c>
    </row>
    <row r="33" spans="1:5">
      <c r="A33" s="4" t="s">
        <v>52</v>
      </c>
      <c r="B33" s="7" t="n">
        <v>11122755</v>
      </c>
      <c r="C33" s="7" t="n">
        <v>1303159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9</v>
      </c>
    </row>
    <row r="2" spans="1:3">
      <c r="A2" s="4" t="s">
        <v>54</v>
      </c>
      <c r="B2" s="8" t="n">
        <v>0.0001</v>
      </c>
      <c r="C2" s="8" t="n">
        <v>0.0001</v>
      </c>
    </row>
    <row r="3" spans="1:3">
      <c r="A3" s="4" t="s">
        <v>55</v>
      </c>
      <c r="B3" s="5" t="n">
        <v>100000000</v>
      </c>
      <c r="C3" s="5" t="n">
        <v>100000000</v>
      </c>
    </row>
    <row r="4" spans="1:3">
      <c r="A4" s="4" t="s">
        <v>56</v>
      </c>
      <c r="B4" s="5" t="n">
        <v>25879400</v>
      </c>
      <c r="C4" s="5" t="n">
        <v>25879400</v>
      </c>
    </row>
    <row r="5" spans="1:3">
      <c r="A5" s="4" t="s">
        <v>57</v>
      </c>
      <c r="B5" s="5" t="n">
        <v>25879400</v>
      </c>
      <c r="C5" s="5" t="n">
        <v>258794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48</v>
      </c>
      <c r="B1" s="2" t="s">
        <v>59</v>
      </c>
      <c r="D1" s="2" t="s">
        <v>1</v>
      </c>
    </row>
    <row r="2" spans="1:5">
      <c r="B2" s="2" t="s">
        <v>2</v>
      </c>
      <c r="C2" s="2" t="s">
        <v>60</v>
      </c>
      <c r="D2" s="2" t="s">
        <v>2</v>
      </c>
      <c r="E2" s="2" t="s">
        <v>60</v>
      </c>
    </row>
    <row r="3" spans="1:5">
      <c r="A3" s="4" t="s">
        <v>349</v>
      </c>
      <c r="B3" s="7" t="n">
        <v>-782451</v>
      </c>
      <c r="C3" s="7" t="n">
        <v>-379410</v>
      </c>
      <c r="D3" s="7" t="n">
        <v>-1754720</v>
      </c>
      <c r="E3" s="7" t="n">
        <v>-671729</v>
      </c>
    </row>
    <row r="4" spans="1:5">
      <c r="A4" s="4" t="s">
        <v>68</v>
      </c>
      <c r="B4" s="5" t="n">
        <v>7729</v>
      </c>
      <c r="C4" s="5" t="n">
        <v>778</v>
      </c>
      <c r="D4" s="5" t="n">
        <v>10905</v>
      </c>
      <c r="E4" s="5" t="n">
        <v>1850</v>
      </c>
    </row>
    <row r="5" spans="1:5">
      <c r="A5" s="4" t="s">
        <v>244</v>
      </c>
      <c r="B5" s="5" t="n">
        <v>-790005</v>
      </c>
      <c r="C5" s="5" t="n">
        <v>-425213</v>
      </c>
      <c r="D5" s="5" t="n">
        <v>-1720369</v>
      </c>
      <c r="E5" s="5" t="n">
        <v>-809923</v>
      </c>
    </row>
    <row r="6" spans="1:5">
      <c r="A6" s="4" t="s">
        <v>71</v>
      </c>
      <c r="B6" s="5" t="n">
        <v>-57965</v>
      </c>
      <c r="C6" s="5" t="n">
        <v>173203</v>
      </c>
      <c r="D6" s="5" t="n">
        <v>-106700</v>
      </c>
      <c r="E6" s="5" t="n">
        <v>330048</v>
      </c>
    </row>
    <row r="7" spans="1:5">
      <c r="A7" s="4" t="s">
        <v>72</v>
      </c>
      <c r="B7" s="7" t="n">
        <v>-847970</v>
      </c>
      <c r="C7" s="7" t="n">
        <v>-252010</v>
      </c>
      <c r="D7" s="5" t="n">
        <v>-1827069</v>
      </c>
      <c r="E7" s="5" t="n">
        <v>-479875</v>
      </c>
    </row>
    <row r="8" spans="1:5">
      <c r="A8" s="4" t="s">
        <v>344</v>
      </c>
    </row>
    <row r="9" spans="1:5">
      <c r="A9" s="4" t="s">
        <v>349</v>
      </c>
      <c r="D9" s="5" t="n">
        <v>-541814</v>
      </c>
      <c r="E9" s="5" t="n">
        <v>0</v>
      </c>
    </row>
    <row r="10" spans="1:5">
      <c r="A10" s="4" t="s">
        <v>68</v>
      </c>
      <c r="D10" s="5" t="n">
        <v>4109</v>
      </c>
      <c r="E10" s="4" t="s">
        <v>45</v>
      </c>
    </row>
    <row r="11" spans="1:5">
      <c r="A11" s="4" t="s">
        <v>350</v>
      </c>
      <c r="D11" s="5" t="n">
        <v>-1182664</v>
      </c>
      <c r="E11" s="5" t="n">
        <v>0</v>
      </c>
    </row>
    <row r="12" spans="1:5">
      <c r="A12" s="4" t="s">
        <v>244</v>
      </c>
      <c r="D12" s="5" t="n">
        <v>-1720369</v>
      </c>
      <c r="E12" s="5" t="n">
        <v>0</v>
      </c>
    </row>
    <row r="13" spans="1:5">
      <c r="A13" s="4" t="s">
        <v>71</v>
      </c>
      <c r="D13" s="5" t="n">
        <v>-106700</v>
      </c>
      <c r="E13" s="5" t="n">
        <v>0</v>
      </c>
    </row>
    <row r="14" spans="1:5">
      <c r="A14" s="4" t="s">
        <v>72</v>
      </c>
      <c r="D14" s="7" t="n">
        <v>-1827069</v>
      </c>
      <c r="E14"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51</v>
      </c>
      <c r="B1" s="2" t="s">
        <v>59</v>
      </c>
      <c r="D1" s="2" t="s">
        <v>1</v>
      </c>
    </row>
    <row r="2" spans="1:5">
      <c r="B2" s="2" t="s">
        <v>2</v>
      </c>
      <c r="C2" s="2" t="s">
        <v>60</v>
      </c>
      <c r="D2" s="2" t="s">
        <v>2</v>
      </c>
      <c r="E2" s="2" t="s">
        <v>60</v>
      </c>
    </row>
    <row r="3" spans="1:5">
      <c r="A3" s="3" t="s">
        <v>352</v>
      </c>
    </row>
    <row r="4" spans="1:5">
      <c r="A4" s="4" t="s">
        <v>69</v>
      </c>
      <c r="B4" s="7" t="n">
        <v>-790005</v>
      </c>
      <c r="C4" s="7" t="n">
        <v>-425213</v>
      </c>
      <c r="D4" s="7" t="n">
        <v>-1720369</v>
      </c>
      <c r="E4" s="7" t="n">
        <v>-809923</v>
      </c>
    </row>
    <row r="5" spans="1:5">
      <c r="A5" s="3" t="s">
        <v>82</v>
      </c>
    </row>
    <row r="6" spans="1:5">
      <c r="A6" s="4" t="s">
        <v>33</v>
      </c>
      <c r="D6" s="5" t="n">
        <v>31418</v>
      </c>
      <c r="E6" s="5" t="n">
        <v>5186</v>
      </c>
    </row>
    <row r="7" spans="1:5">
      <c r="A7" s="4" t="s">
        <v>41</v>
      </c>
      <c r="D7" s="5" t="n">
        <v>-30524</v>
      </c>
      <c r="E7" s="5" t="n">
        <v>60516</v>
      </c>
    </row>
    <row r="8" spans="1:5">
      <c r="A8" s="4" t="s">
        <v>353</v>
      </c>
      <c r="D8" s="5" t="n">
        <v>-1581719</v>
      </c>
      <c r="E8" s="5" t="n">
        <v>-320042</v>
      </c>
    </row>
    <row r="9" spans="1:5">
      <c r="A9" s="3" t="s">
        <v>84</v>
      </c>
    </row>
    <row r="10" spans="1:5">
      <c r="A10" s="4" t="s">
        <v>354</v>
      </c>
      <c r="D10" s="5" t="n">
        <v>-69743</v>
      </c>
      <c r="E10" s="5" t="n">
        <v>-412</v>
      </c>
    </row>
    <row r="11" spans="1:5">
      <c r="A11" s="3" t="s">
        <v>88</v>
      </c>
    </row>
    <row r="12" spans="1:5">
      <c r="A12" s="4" t="s">
        <v>91</v>
      </c>
      <c r="D12" s="5" t="n">
        <v>600000</v>
      </c>
      <c r="E12" s="5" t="n">
        <v>0</v>
      </c>
    </row>
    <row r="13" spans="1:5">
      <c r="A13" s="4" t="s">
        <v>355</v>
      </c>
      <c r="D13" s="5" t="n">
        <v>674617</v>
      </c>
      <c r="E13" s="5" t="n">
        <v>231784</v>
      </c>
    </row>
    <row r="14" spans="1:5">
      <c r="A14" s="4" t="s">
        <v>356</v>
      </c>
      <c r="D14" s="5" t="n">
        <v>-1075492</v>
      </c>
      <c r="E14" s="5" t="n">
        <v>-84429</v>
      </c>
    </row>
    <row r="15" spans="1:5">
      <c r="A15" s="4" t="s">
        <v>95</v>
      </c>
      <c r="D15" s="5" t="n">
        <v>11141566</v>
      </c>
      <c r="E15" s="5" t="n">
        <v>161292</v>
      </c>
    </row>
    <row r="16" spans="1:5">
      <c r="A16" s="4" t="s">
        <v>96</v>
      </c>
      <c r="B16" s="5" t="n">
        <v>10066074</v>
      </c>
      <c r="C16" s="5" t="n">
        <v>76863</v>
      </c>
      <c r="D16" s="5" t="n">
        <v>10066074</v>
      </c>
      <c r="E16" s="5" t="n">
        <v>76863</v>
      </c>
    </row>
    <row r="17" spans="1:5">
      <c r="A17" s="3" t="s">
        <v>357</v>
      </c>
    </row>
    <row r="18" spans="1:5">
      <c r="A18" s="4" t="s">
        <v>358</v>
      </c>
      <c r="D18" s="5" t="n">
        <v>0</v>
      </c>
      <c r="E18" s="5" t="n">
        <v>0</v>
      </c>
    </row>
    <row r="19" spans="1:5">
      <c r="A19" s="4" t="s">
        <v>344</v>
      </c>
    </row>
    <row r="20" spans="1:5">
      <c r="A20" s="3" t="s">
        <v>352</v>
      </c>
    </row>
    <row r="21" spans="1:5">
      <c r="A21" s="4" t="s">
        <v>69</v>
      </c>
      <c r="D21" s="5" t="n">
        <v>-1720369</v>
      </c>
      <c r="E21" s="5" t="n">
        <v>0</v>
      </c>
    </row>
    <row r="22" spans="1:5">
      <c r="A22" s="3" t="s">
        <v>79</v>
      </c>
    </row>
    <row r="23" spans="1:5">
      <c r="A23" s="4" t="s">
        <v>359</v>
      </c>
      <c r="D23" s="5" t="n">
        <v>1182664</v>
      </c>
      <c r="E23" s="5" t="n">
        <v>0</v>
      </c>
    </row>
    <row r="24" spans="1:5">
      <c r="A24" s="3" t="s">
        <v>82</v>
      </c>
    </row>
    <row r="25" spans="1:5">
      <c r="A25" s="4" t="s">
        <v>33</v>
      </c>
      <c r="D25" s="5" t="n">
        <v>11920</v>
      </c>
      <c r="E25" s="5" t="n">
        <v>0</v>
      </c>
    </row>
    <row r="26" spans="1:5">
      <c r="A26" s="4" t="s">
        <v>41</v>
      </c>
      <c r="D26" s="5" t="n">
        <v>-81927</v>
      </c>
      <c r="E26" s="5" t="n">
        <v>0</v>
      </c>
    </row>
    <row r="27" spans="1:5">
      <c r="A27" s="4" t="s">
        <v>353</v>
      </c>
      <c r="D27" s="5" t="n">
        <v>-607712</v>
      </c>
      <c r="E27" s="5" t="n">
        <v>0</v>
      </c>
    </row>
    <row r="28" spans="1:5">
      <c r="A28" s="3" t="s">
        <v>84</v>
      </c>
    </row>
    <row r="29" spans="1:5">
      <c r="A29" s="4" t="s">
        <v>360</v>
      </c>
      <c r="D29" s="5" t="n">
        <v>-950000</v>
      </c>
    </row>
    <row r="30" spans="1:5">
      <c r="A30" s="4" t="s">
        <v>354</v>
      </c>
      <c r="D30" s="5" t="n">
        <v>-950000</v>
      </c>
      <c r="E30" s="5" t="n">
        <v>0</v>
      </c>
    </row>
    <row r="31" spans="1:5">
      <c r="A31" s="3" t="s">
        <v>88</v>
      </c>
    </row>
    <row r="32" spans="1:5">
      <c r="A32" s="4" t="s">
        <v>361</v>
      </c>
      <c r="D32" s="5" t="n">
        <v>-1499846</v>
      </c>
      <c r="E32" s="5" t="n">
        <v>0</v>
      </c>
    </row>
    <row r="33" spans="1:5">
      <c r="A33" s="4" t="s">
        <v>91</v>
      </c>
      <c r="D33" s="5" t="n">
        <v>600000</v>
      </c>
      <c r="E33" s="5" t="n">
        <v>0</v>
      </c>
    </row>
    <row r="34" spans="1:5">
      <c r="A34" s="4" t="s">
        <v>355</v>
      </c>
      <c r="D34" s="5" t="n">
        <v>-899846</v>
      </c>
      <c r="E34" s="5" t="n">
        <v>0</v>
      </c>
    </row>
    <row r="35" spans="1:5">
      <c r="A35" s="4" t="s">
        <v>356</v>
      </c>
      <c r="D35" s="5" t="n">
        <v>-2457558</v>
      </c>
      <c r="E35" s="5" t="n">
        <v>0</v>
      </c>
    </row>
    <row r="36" spans="1:5">
      <c r="A36" s="4" t="s">
        <v>95</v>
      </c>
      <c r="D36" s="5" t="n">
        <v>10961071</v>
      </c>
      <c r="E36" s="5" t="n">
        <v>0</v>
      </c>
    </row>
    <row r="37" spans="1:5">
      <c r="A37" s="4" t="s">
        <v>96</v>
      </c>
      <c r="B37" s="7" t="n">
        <v>8503513</v>
      </c>
      <c r="C37" s="7" t="n">
        <v>0</v>
      </c>
      <c r="D37" s="5" t="n">
        <v>8503513</v>
      </c>
      <c r="E37" s="5" t="n">
        <v>0</v>
      </c>
    </row>
    <row r="38" spans="1:5">
      <c r="A38" s="3" t="s">
        <v>357</v>
      </c>
    </row>
    <row r="39" spans="1:5">
      <c r="A39" s="4" t="s">
        <v>358</v>
      </c>
      <c r="D39" s="5" t="n">
        <v>0</v>
      </c>
      <c r="E39" s="5" t="n">
        <v>0</v>
      </c>
    </row>
    <row r="40" spans="1:5">
      <c r="A40" s="4" t="s">
        <v>362</v>
      </c>
      <c r="D40" s="5" t="n">
        <v>0</v>
      </c>
      <c r="E40" s="5" t="n">
        <v>0</v>
      </c>
    </row>
    <row r="41" spans="1:5">
      <c r="A41" s="3" t="s">
        <v>363</v>
      </c>
    </row>
    <row r="42" spans="1:5">
      <c r="A42" s="4" t="s">
        <v>364</v>
      </c>
      <c r="D42" s="5" t="n">
        <v>6526</v>
      </c>
      <c r="E42" s="5" t="n">
        <v>0</v>
      </c>
    </row>
    <row r="43" spans="1:5">
      <c r="A43" s="4" t="s">
        <v>365</v>
      </c>
      <c r="D43" s="7" t="n">
        <v>70687</v>
      </c>
      <c r="E43"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32"/>
    <col customWidth="1" max="5" min="5" width="15"/>
    <col customWidth="1" max="6" min="6" width="15"/>
    <col customWidth="1" max="7" min="7" width="16"/>
  </cols>
  <sheetData>
    <row r="1" spans="1:7">
      <c r="A1" s="1" t="s">
        <v>366</v>
      </c>
      <c r="B1" s="2" t="s">
        <v>217</v>
      </c>
      <c r="E1" s="2" t="s">
        <v>59</v>
      </c>
      <c r="F1" s="2" t="s">
        <v>1</v>
      </c>
      <c r="G1" s="2" t="s">
        <v>367</v>
      </c>
    </row>
    <row r="2" spans="1:7">
      <c r="B2" s="2" t="s">
        <v>368</v>
      </c>
      <c r="C2" s="2" t="s">
        <v>369</v>
      </c>
      <c r="D2" s="2" t="s">
        <v>370</v>
      </c>
      <c r="E2" s="2" t="s">
        <v>2</v>
      </c>
      <c r="F2" s="2" t="s">
        <v>2</v>
      </c>
      <c r="G2" s="2" t="s">
        <v>371</v>
      </c>
    </row>
    <row r="3" spans="1:7">
      <c r="A3" s="4" t="s">
        <v>372</v>
      </c>
      <c r="B3" s="5" t="n">
        <v>5000</v>
      </c>
    </row>
    <row r="4" spans="1:7">
      <c r="A4" s="4" t="s">
        <v>228</v>
      </c>
      <c r="D4" s="4" t="s">
        <v>229</v>
      </c>
    </row>
    <row r="5" spans="1:7">
      <c r="A5" s="4" t="s">
        <v>373</v>
      </c>
      <c r="B5" s="5" t="n">
        <v>25000</v>
      </c>
    </row>
    <row r="6" spans="1:7">
      <c r="A6" s="4" t="s">
        <v>374</v>
      </c>
      <c r="B6" s="7" t="n">
        <v>117750</v>
      </c>
    </row>
    <row r="7" spans="1:7">
      <c r="A7" s="4" t="s">
        <v>375</v>
      </c>
      <c r="E7" s="7" t="n">
        <v>29000</v>
      </c>
      <c r="F7" s="7" t="n">
        <v>29000</v>
      </c>
    </row>
    <row r="8" spans="1:7">
      <c r="A8" s="4" t="s">
        <v>344</v>
      </c>
    </row>
    <row r="9" spans="1:7">
      <c r="A9" s="4" t="s">
        <v>372</v>
      </c>
      <c r="C9" s="5" t="n">
        <v>3000000</v>
      </c>
      <c r="G9" s="5" t="n">
        <v>45000000</v>
      </c>
    </row>
    <row r="10" spans="1:7">
      <c r="A10" s="4" t="s">
        <v>376</v>
      </c>
      <c r="C10" s="7" t="n">
        <v>13500000</v>
      </c>
      <c r="G10" s="7" t="n">
        <v>4500</v>
      </c>
    </row>
    <row r="11" spans="1:7">
      <c r="A11" s="4" t="s">
        <v>377</v>
      </c>
      <c r="C11" s="7" t="n">
        <v>4</v>
      </c>
    </row>
    <row r="12" spans="1:7">
      <c r="A12" s="4" t="s">
        <v>378</v>
      </c>
      <c r="C12" s="7" t="n">
        <v>12200000</v>
      </c>
    </row>
    <row r="13" spans="1:7">
      <c r="A13" s="4" t="s">
        <v>379</v>
      </c>
    </row>
    <row r="14" spans="1:7">
      <c r="A14" s="4" t="s">
        <v>376</v>
      </c>
      <c r="C14" s="7" t="n">
        <v>3794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7</v>
      </c>
      <c r="B1" s="2" t="s">
        <v>1</v>
      </c>
    </row>
    <row r="2" spans="1:3">
      <c r="B2" s="2" t="s">
        <v>2</v>
      </c>
      <c r="C2" s="2" t="s">
        <v>60</v>
      </c>
    </row>
    <row r="3" spans="1:3">
      <c r="A3" s="3" t="s">
        <v>78</v>
      </c>
    </row>
    <row r="4" spans="1:3">
      <c r="A4" s="4" t="s">
        <v>69</v>
      </c>
      <c r="B4" s="7" t="n">
        <v>-1720369</v>
      </c>
      <c r="C4" s="7" t="n">
        <v>-809923</v>
      </c>
    </row>
    <row r="5" spans="1:3">
      <c r="A5" s="3" t="s">
        <v>79</v>
      </c>
    </row>
    <row r="6" spans="1:3">
      <c r="A6" s="4" t="s">
        <v>80</v>
      </c>
      <c r="B6" s="5" t="n">
        <v>4897</v>
      </c>
      <c r="C6" s="5" t="n">
        <v>1625</v>
      </c>
    </row>
    <row r="7" spans="1:3">
      <c r="A7" s="4" t="s">
        <v>65</v>
      </c>
      <c r="B7" s="5" t="n">
        <v>173088</v>
      </c>
      <c r="C7" s="5" t="n">
        <v>323004</v>
      </c>
    </row>
    <row r="8" spans="1:3">
      <c r="A8" s="4" t="s">
        <v>81</v>
      </c>
      <c r="B8" s="5" t="n">
        <v>0</v>
      </c>
      <c r="C8" s="5" t="n">
        <v>99550</v>
      </c>
    </row>
    <row r="9" spans="1:3">
      <c r="A9" s="3" t="s">
        <v>82</v>
      </c>
    </row>
    <row r="10" spans="1:3">
      <c r="A10" s="4" t="s">
        <v>32</v>
      </c>
      <c r="B10" s="5" t="n">
        <v>-40229</v>
      </c>
      <c r="C10" s="5" t="n">
        <v>0</v>
      </c>
    </row>
    <row r="11" spans="1:3">
      <c r="A11" s="4" t="s">
        <v>33</v>
      </c>
      <c r="B11" s="5" t="n">
        <v>31418</v>
      </c>
      <c r="C11" s="5" t="n">
        <v>5186</v>
      </c>
    </row>
    <row r="12" spans="1:3">
      <c r="A12" s="4" t="s">
        <v>41</v>
      </c>
      <c r="B12" s="5" t="n">
        <v>-30524</v>
      </c>
      <c r="C12" s="5" t="n">
        <v>60516</v>
      </c>
    </row>
    <row r="13" spans="1:3">
      <c r="A13" s="4" t="s">
        <v>83</v>
      </c>
      <c r="B13" s="5" t="n">
        <v>-1581719</v>
      </c>
      <c r="C13" s="5" t="n">
        <v>-320042</v>
      </c>
    </row>
    <row r="14" spans="1:3">
      <c r="A14" s="3" t="s">
        <v>84</v>
      </c>
    </row>
    <row r="15" spans="1:3">
      <c r="A15" s="4" t="s">
        <v>85</v>
      </c>
      <c r="B15" s="5" t="n">
        <v>-27271</v>
      </c>
      <c r="C15" s="5" t="n">
        <v>-412</v>
      </c>
    </row>
    <row r="16" spans="1:3">
      <c r="A16" s="4" t="s">
        <v>86</v>
      </c>
      <c r="B16" s="5" t="n">
        <v>-42472</v>
      </c>
      <c r="C16" s="5" t="n">
        <v>0</v>
      </c>
    </row>
    <row r="17" spans="1:3">
      <c r="A17" s="4" t="s">
        <v>87</v>
      </c>
      <c r="B17" s="5" t="n">
        <v>-69743</v>
      </c>
      <c r="C17" s="5" t="n">
        <v>-412</v>
      </c>
    </row>
    <row r="18" spans="1:3">
      <c r="A18" s="3" t="s">
        <v>88</v>
      </c>
    </row>
    <row r="19" spans="1:3">
      <c r="A19" s="4" t="s">
        <v>89</v>
      </c>
      <c r="B19" s="5" t="n">
        <v>1574617</v>
      </c>
      <c r="C19" s="5" t="n">
        <v>231784</v>
      </c>
    </row>
    <row r="20" spans="1:3">
      <c r="A20" s="4" t="s">
        <v>90</v>
      </c>
      <c r="B20" s="5" t="n">
        <v>-1500000</v>
      </c>
      <c r="C20" s="5" t="n">
        <v>0</v>
      </c>
    </row>
    <row r="21" spans="1:3">
      <c r="A21" s="4" t="s">
        <v>91</v>
      </c>
      <c r="B21" s="5" t="n">
        <v>600000</v>
      </c>
      <c r="C21" s="5" t="n">
        <v>0</v>
      </c>
    </row>
    <row r="22" spans="1:3">
      <c r="A22" s="4" t="s">
        <v>92</v>
      </c>
      <c r="B22" s="5" t="n">
        <v>674617</v>
      </c>
      <c r="C22" s="5" t="n">
        <v>231784</v>
      </c>
    </row>
    <row r="23" spans="1:3">
      <c r="A23" s="4" t="s">
        <v>93</v>
      </c>
      <c r="B23" s="5" t="n">
        <v>-98647</v>
      </c>
      <c r="C23" s="5" t="n">
        <v>4241</v>
      </c>
    </row>
    <row r="24" spans="1:3">
      <c r="A24" s="4" t="s">
        <v>94</v>
      </c>
      <c r="B24" s="5" t="n">
        <v>-1075492</v>
      </c>
      <c r="C24" s="5" t="n">
        <v>-84429</v>
      </c>
    </row>
    <row r="25" spans="1:3">
      <c r="A25" s="4" t="s">
        <v>95</v>
      </c>
      <c r="B25" s="5" t="n">
        <v>11141566</v>
      </c>
      <c r="C25" s="5" t="n">
        <v>161292</v>
      </c>
    </row>
    <row r="26" spans="1:3">
      <c r="A26" s="4" t="s">
        <v>96</v>
      </c>
      <c r="B26" s="5" t="n">
        <v>10066074</v>
      </c>
      <c r="C26" s="5" t="n">
        <v>76863</v>
      </c>
    </row>
    <row r="27" spans="1:3">
      <c r="A27" s="3" t="s">
        <v>97</v>
      </c>
    </row>
    <row r="28" spans="1:3">
      <c r="A28" s="4" t="s">
        <v>98</v>
      </c>
      <c r="B28" s="5" t="n">
        <v>0</v>
      </c>
      <c r="C28" s="5" t="n">
        <v>0</v>
      </c>
    </row>
    <row r="29" spans="1:3">
      <c r="A29" s="4" t="s">
        <v>99</v>
      </c>
      <c r="B29" s="5" t="n">
        <v>0</v>
      </c>
      <c r="C29" s="5" t="n">
        <v>0</v>
      </c>
    </row>
    <row r="30" spans="1:3">
      <c r="A30" s="3" t="s">
        <v>100</v>
      </c>
    </row>
    <row r="31" spans="1:3">
      <c r="A31" s="4" t="s">
        <v>101</v>
      </c>
      <c r="B31" s="7" t="n">
        <v>70687</v>
      </c>
      <c r="C31"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05:43Z</dcterms:created>
  <dcterms:modified xmlns:dcterms="http://purl.org/dc/terms/" xmlns:xsi="http://www.w3.org/2001/XMLSchema-instance" xsi:type="dcterms:W3CDTF">2018-11-14T16:05:43Z</dcterms:modified>
</cp:coreProperties>
</file>